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The Company and Summary of Si16" sheetId="16" state="visible" r:id="rId16"/>
    <sheet xmlns:r="http://schemas.openxmlformats.org/officeDocument/2006/relationships" name="Composition of Certain Financ17" sheetId="17" state="visible" r:id="rId17"/>
    <sheet xmlns:r="http://schemas.openxmlformats.org/officeDocument/2006/relationships" name="Retirement and Other Benefit 18" sheetId="18" state="visible" r:id="rId18"/>
    <sheet xmlns:r="http://schemas.openxmlformats.org/officeDocument/2006/relationships" name="Income Taxes (Tables)" sheetId="19" state="visible" r:id="rId19"/>
    <sheet xmlns:r="http://schemas.openxmlformats.org/officeDocument/2006/relationships" name="Contingencies and Commitments (" sheetId="20" state="visible" r:id="rId20"/>
    <sheet xmlns:r="http://schemas.openxmlformats.org/officeDocument/2006/relationships" name="Segment Information (Tables)" sheetId="21" state="visible" r:id="rId21"/>
    <sheet xmlns:r="http://schemas.openxmlformats.org/officeDocument/2006/relationships" name="The Company and Summary of Si22" sheetId="22" state="visible" r:id="rId22"/>
    <sheet xmlns:r="http://schemas.openxmlformats.org/officeDocument/2006/relationships" name="Composition of Certain Financ23" sheetId="23" state="visible" r:id="rId23"/>
    <sheet xmlns:r="http://schemas.openxmlformats.org/officeDocument/2006/relationships" name="Retirement and Other Benefit 24" sheetId="24" state="visible" r:id="rId24"/>
    <sheet xmlns:r="http://schemas.openxmlformats.org/officeDocument/2006/relationships" name="Retirement and Other Benefit 25" sheetId="25" state="visible" r:id="rId25"/>
    <sheet xmlns:r="http://schemas.openxmlformats.org/officeDocument/2006/relationships" name="Retirement and Other Benefit 26" sheetId="26" state="visible" r:id="rId26"/>
    <sheet xmlns:r="http://schemas.openxmlformats.org/officeDocument/2006/relationships" name="Retirement and Other Benefit 27" sheetId="27" state="visible" r:id="rId27"/>
    <sheet xmlns:r="http://schemas.openxmlformats.org/officeDocument/2006/relationships" name="Retirement and Other Benefit 28" sheetId="28" state="visible" r:id="rId28"/>
    <sheet xmlns:r="http://schemas.openxmlformats.org/officeDocument/2006/relationships" name="Retirement and Other Benefit 29" sheetId="29" state="visible" r:id="rId29"/>
    <sheet xmlns:r="http://schemas.openxmlformats.org/officeDocument/2006/relationships" name="Retirement and Other Benefit 30" sheetId="30" state="visible" r:id="rId30"/>
    <sheet xmlns:r="http://schemas.openxmlformats.org/officeDocument/2006/relationships" name="Retirement and Other Benefit 31" sheetId="31" state="visible" r:id="rId31"/>
    <sheet xmlns:r="http://schemas.openxmlformats.org/officeDocument/2006/relationships" name="Retirement and Other Benefit 32" sheetId="32" state="visible" r:id="rId32"/>
    <sheet xmlns:r="http://schemas.openxmlformats.org/officeDocument/2006/relationships" name="Retirement and Other Benefit 33" sheetId="33" state="visible" r:id="rId33"/>
    <sheet xmlns:r="http://schemas.openxmlformats.org/officeDocument/2006/relationships" name="Retirement and Other Benefit 34" sheetId="34" state="visible" r:id="rId34"/>
    <sheet xmlns:r="http://schemas.openxmlformats.org/officeDocument/2006/relationships" name="Retirement and Other Benefit 35" sheetId="35" state="visible" r:id="rId35"/>
    <sheet xmlns:r="http://schemas.openxmlformats.org/officeDocument/2006/relationships" name="Retirement and Other Benefit 36" sheetId="36" state="visible" r:id="rId36"/>
    <sheet xmlns:r="http://schemas.openxmlformats.org/officeDocument/2006/relationships" name="Income Taxes (Details Narrative" sheetId="37" state="visible" r:id="rId37"/>
    <sheet xmlns:r="http://schemas.openxmlformats.org/officeDocument/2006/relationships" name="Income Taxes - Schedule of Prov" sheetId="38" state="visible" r:id="rId38"/>
    <sheet xmlns:r="http://schemas.openxmlformats.org/officeDocument/2006/relationships" name="Income Taxes - Schedule of Tax " sheetId="39" state="visible" r:id="rId39"/>
    <sheet xmlns:r="http://schemas.openxmlformats.org/officeDocument/2006/relationships" name="Income Taxes - Schedule of Defe" sheetId="40" state="visible" r:id="rId40"/>
    <sheet xmlns:r="http://schemas.openxmlformats.org/officeDocument/2006/relationships" name="Income Taxes - Schedule of Reco" sheetId="41" state="visible" r:id="rId41"/>
    <sheet xmlns:r="http://schemas.openxmlformats.org/officeDocument/2006/relationships" name="Line of Credit (Details Narrati" sheetId="42" state="visible" r:id="rId42"/>
    <sheet xmlns:r="http://schemas.openxmlformats.org/officeDocument/2006/relationships" name="Contingencies and Commitments43" sheetId="43" state="visible" r:id="rId43"/>
    <sheet xmlns:r="http://schemas.openxmlformats.org/officeDocument/2006/relationships" name="Contingencies and Commitments -" sheetId="44" state="visible" r:id="rId44"/>
    <sheet xmlns:r="http://schemas.openxmlformats.org/officeDocument/2006/relationships" name="Segment Information (Details Na" sheetId="45" state="visible" r:id="rId45"/>
    <sheet xmlns:r="http://schemas.openxmlformats.org/officeDocument/2006/relationships" name="Segment Information - Schedule " sheetId="46" state="visible" r:id="rId46"/>
  </sheets>
  <definedNames/>
  <calcPr calcId="124519" fullCalcOnLoad="1"/>
</workbook>
</file>

<file path=xl/sharedStrings.xml><?xml version="1.0" encoding="utf-8"?>
<sst xmlns="http://schemas.openxmlformats.org/spreadsheetml/2006/main" uniqueCount="490">
  <si>
    <t>Document and Entity Information - USD ($) $ in Thousands</t>
  </si>
  <si>
    <t>12 Months Ended</t>
  </si>
  <si>
    <t>Nov. 03, 2017</t>
  </si>
  <si>
    <t>Jan. 12, 2018</t>
  </si>
  <si>
    <t>Apr. 14, 2017</t>
  </si>
  <si>
    <t>Document And Entity Information</t>
  </si>
  <si>
    <t>Entity Registrant Name</t>
  </si>
  <si>
    <t>BRIDGFORD FOODS CORP</t>
  </si>
  <si>
    <t>Entity Central Index Key</t>
  </si>
  <si>
    <t>Document Type</t>
  </si>
  <si>
    <t>10-K</t>
  </si>
  <si>
    <t>Document Period End Date</t>
  </si>
  <si>
    <t>Nov. 3,
		2017</t>
  </si>
  <si>
    <t>Amendment Flag</t>
  </si>
  <si>
    <t>false</t>
  </si>
  <si>
    <t>Current Fiscal Year End Date</t>
  </si>
  <si>
    <t>--11-03</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Oct. 28, 2016</t>
  </si>
  <si>
    <t>Current assets:</t>
  </si>
  <si>
    <t>Cash and cash equivalents</t>
  </si>
  <si>
    <t>Accounts receivable, less allowance for doubtful accounts of $30 and $17, respectively and promotional allowances of $2,537 and $2,271, respectively</t>
  </si>
  <si>
    <t>Inventories, less reserves of $358, and $308, respectively</t>
  </si>
  <si>
    <t>Prepaid expenses</t>
  </si>
  <si>
    <t>Total current assets</t>
  </si>
  <si>
    <t>Property, plant and equipment, net of accumulated depreciation and amortization of $63,722 and $62,330, respectively</t>
  </si>
  <si>
    <t>Other non-current assets</t>
  </si>
  <si>
    <t>Deferred income taxes</t>
  </si>
  <si>
    <t>Total assets</t>
  </si>
  <si>
    <t>Current liabilities:</t>
  </si>
  <si>
    <t>Accounts payable</t>
  </si>
  <si>
    <t>Accrued payroll, advertising and other expenses</t>
  </si>
  <si>
    <t>Income taxes payable</t>
  </si>
  <si>
    <t>Current portion of non-current liabilities</t>
  </si>
  <si>
    <t>Total current liabilities</t>
  </si>
  <si>
    <t>Non-current liabilities</t>
  </si>
  <si>
    <t>Total liabilities</t>
  </si>
  <si>
    <t>Contingencies and commitments (Notes 3, 5 and 6)</t>
  </si>
  <si>
    <t xml:space="preserve"> </t>
  </si>
  <si>
    <t>Shareholders' equity:</t>
  </si>
  <si>
    <t>Preferred stock, without par value Authorized, - 1,000 shares; issued and outstanding - none</t>
  </si>
  <si>
    <t>Common stock, $1.00 par value Authorized, - 20,000 shares; issued and outstanding - 9,076 and 9,076</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Accounts receivable, allowance for promotional allowances</t>
  </si>
  <si>
    <t>Inventories, reserve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Net sales</t>
  </si>
  <si>
    <t>Cost of products sold</t>
  </si>
  <si>
    <t>Gross margin</t>
  </si>
  <si>
    <t>Selling, general and administrative expenses</t>
  </si>
  <si>
    <t>Income before taxes</t>
  </si>
  <si>
    <t>Provision for income taxes</t>
  </si>
  <si>
    <t>Net income</t>
  </si>
  <si>
    <t>Basic earnings per share</t>
  </si>
  <si>
    <t>Shares used to compute basic earnings per share</t>
  </si>
  <si>
    <t>Consolidated Statements of Comprehensive Income - USD ($) $ in Thousands</t>
  </si>
  <si>
    <t>Other comprehensive income (loss) from defined benefit plans</t>
  </si>
  <si>
    <t>Other postretirement benefit plans:</t>
  </si>
  <si>
    <t>Actuarial gain (loss)</t>
  </si>
  <si>
    <t>Prior service (benefit) cost</t>
  </si>
  <si>
    <t>Other comprehensive income from other postretirement benefit plans, net</t>
  </si>
  <si>
    <t>Other comprehensive income (loss), before taxes</t>
  </si>
  <si>
    <t>Tax (expense) benefit on other comprehensive income/loss</t>
  </si>
  <si>
    <t>Change in other comprehensive income (loss), net of tax</t>
  </si>
  <si>
    <t>Comprehensive income, net of tax</t>
  </si>
  <si>
    <t>Consolidated Statements of Shareholders' Equity - USD ($) $ in Thousands</t>
  </si>
  <si>
    <t>Common Stock [Member]</t>
  </si>
  <si>
    <t>Capital in Excess of Par Value[Member]</t>
  </si>
  <si>
    <t>Retained Earnings [Member]</t>
  </si>
  <si>
    <t>Accumulated Other Comprehensive Loss [Member]</t>
  </si>
  <si>
    <t>Total</t>
  </si>
  <si>
    <t>Balance at Oct. 30, 2015</t>
  </si>
  <si>
    <t>Balance, shares at Oct. 30, 2015</t>
  </si>
  <si>
    <t>Shares repurchased and retired</t>
  </si>
  <si>
    <t>Shares repurchased and retired, shares</t>
  </si>
  <si>
    <t>Net change in defined benefit plans and other benefit plans</t>
  </si>
  <si>
    <t>Balance at Oct. 28, 2016</t>
  </si>
  <si>
    <t>Balance, shares at Oct. 28, 2016</t>
  </si>
  <si>
    <t>Balance at Nov. 03, 2017</t>
  </si>
  <si>
    <t>Balance, shares at Nov. 03, 2017</t>
  </si>
  <si>
    <t>Consolidated Statements of Cash Flows - USD ($) $ in Thousands</t>
  </si>
  <si>
    <t>Cash flows from operating activities:</t>
  </si>
  <si>
    <t>Adjustments to reconcile net income to net cash provided by operating activities:</t>
  </si>
  <si>
    <t>Depreciation</t>
  </si>
  <si>
    <t>(Provision) recovery for losses on accounts receivable</t>
  </si>
  <si>
    <t>Provision for promotional allowances</t>
  </si>
  <si>
    <t>Loss (gain) on sale of property, plant and equipment</t>
  </si>
  <si>
    <t>Deferred income taxes, net</t>
  </si>
  <si>
    <t>Tax valuation allowance</t>
  </si>
  <si>
    <t>Changes in operating assets and liabilities:</t>
  </si>
  <si>
    <t>Accounts receivable</t>
  </si>
  <si>
    <t>Inventories</t>
  </si>
  <si>
    <t>Refundable income taxes</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come taxes</t>
  </si>
  <si>
    <t>Transportation equipment returned originally financed by capital lease obligation</t>
  </si>
  <si>
    <t>The Company and Summary of Significant Accounting Policies</t>
  </si>
  <si>
    <t>Accounting Policies [Abstract]</t>
  </si>
  <si>
    <t>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For more than the past five years we and our
subsidiaries have been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owned. All inter-company transaction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November 3, 2017 through the date the accompanying consolidated financial statements were filed with the Securities
and Exchange Commission for transactions and other events that may require adjustment of and/or disclosure in such financial statements.
On December 22, 2017, the President of the United States signed into law the Tax Cuts and Jobs Act which reforms U.S. Tax legislation
and related laws. One of the provisions of the new tax law reduces the company’s U.S. federal corporate income tax rate from
the current 34% to 21%. This legislation was enacted after the close of our 2017 fiscal year end. The Company’s effective
tax rate for the fifty-three weeks ended November 3, 2017 does not include the impact of the Tax Cut and Jobs Act. Our deferred
tax assets will be revalued at the lower rate during the first quarter of fiscal 2018 ending January 26, 2018. The Company continues
to evaluate the impact of the new tax law on its financial condition and results of operations. Based on management’s review,
no other material events were identified that require adjustment to the financial statements or additional disclosure.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37.7% of revenues in fiscal 2017 and
36.9% of total accounts receivable was due from Wal-Mart® as of November 3, 2017. Sales to Wal-Mart® comprised 34.8%
of revenues in fiscal 2016 and 35.6% of total accounts receivable was due from Wal-Mart as of ® October 28, 2016. Business segments Our company and its subsidiaries
operate in two business segments - the processing and distribution of frozen foods products, and the processing and distribution
of snack food products. See Note 7 to the Consolidated Financial Statements for further information. Fiscal year We maintain our accounting
records on a 52-53 week fiscal basis ending on the Friday closest to October 31. As part of the regular accounting cycle, fiscal
year 2017 included 53 weeks and fiscal year 2016 included 52 weeks. Revenues 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3,556 and $3,456 for fiscal years 2017 and 2016, respectively, are included in selling, general and administrative expenses
in the accompanying consolidated financial statements.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7
and 2016 were $9,123 and $8,578, respectively. Advertising expenses Advertising and other
promotional expenses are recorded as selling, general and administrative expenses. Advertising expenses for fiscal years 2017 and
2016 were $2,403 and $2,055, respectively. Cash and cash equivalents We consider all investments
with original maturities of three months or less to be cash equivalents. Cash equivalents include money market funds and treasury
bills. Cash equivalents totaled $12,109 as of November 3, 2017 and $6,985 as of October 28, 2016. All material cash and cash equivalents
as of November 3, 2017 were held at Wells Fargo Bank N.A.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3, 2017
and October 28, 2016. Inventories Inventories are valued
at the lower of cost (which approximates actual cost on a first-in, first-out basis) or market. Costs related to warehousing, transportation
and distribution to customers are considered when computing market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line method based upon the shorter of the estimated useful life of the asset or
the lease term.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Comprehensive income Comprehensive income consists of net income
and additional minimum pension liability adjustments. 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omes effective for annual reporting periods beginning after December 15, 2017, including interim periods
within that reporting period, with early adoption permitted. The Company anticipates using the modified retrospective transition
method beginning with the first quarter of fiscal 2019. The Company is in the process of evaluating the full impact of adoption
of this guidance and does not presently expect adoption to have a material impact on its consolidated financial statements aside
from more detailed and improved disclosure requirements. In July 2015, the FASB
issued ASU 2015-11 “Simplifying the Measurement of Inventory”.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ame effective for fiscal years beginning after December 15, 2016. The Company already values inventory by the proposed
method.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6, 2016 with early adoption permitted. The Company applied
this guidance to its fiscal year ended November 3, 2017. Adoption of this guidance had no material impact on the results of operations
or financial position. In February 2016, the
FASB issued ASU 2016-02, “Leases”. The guidance requires both operating and capital leases to be recognized on the
balance sheet. The guidance becomes effective for annual reporting periods beginning after December 15, 2018 with early adoption
permitted. The adoption of this guidance is not expected to have a material impact on the Company’s consolidated financial
statements. In October 2016, the FASB
issued ASU 2016-16, “Income Taxes – Classification of Certain Cash Receipts and Cash Payments”. The guidance
involves eight specific cash flow issues and aims to unify accounting for these transactions. The guidance becomes effective for
annual reporting periods beginning after December 15, 2017 with early adoption permitted. The Company is currently evaluating this
guidance and its impact on its results of operations or financial position.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omes effective for annual and interim reporting periods beginning after December 15, 2017 with early
adoption permitted. The Company is currently evaluating this guidance and its impact on its results of operations or financial
position.</t>
  </si>
  <si>
    <t>Composition of Certain Financial Statement Captions</t>
  </si>
  <si>
    <t>Disclosure Text Block Supplement [Abstract]</t>
  </si>
  <si>
    <t>NOTE 2 - Composition of Certain Financial Statement Captions:
2017 2016
Inventories, net:
Meat, ingredients and supplies $ 5,409 $ 5,401
Work in process 1,501 1,206
Finished goods 16,106 17,474
$ 23,016 $ 24,081
Property, plant and equipment, net:
Land $ 3,853 $ 1,802
Buildings and improvements 19,944 14,394
Machinery and equipment 50,352 48,498
Capital leased trucks 1,060 1,060
Transportation equipment 6,436 5,860
Construction in process 648 1,078
82,293 72,692
Accumulated depreciation and amortization (63,722 ) (62,330 )
$ 18,571 $ 10,362
Other non-current assets:
Cash surrender value benefits $ 13,105 $ 13,769
Other 6 6
$ 13,111 $ 13,775
Accrued payroll, advertising and other expenses:
Payroll, vacation, payroll taxes and employee benefits $ 3,252 $ 2,912
Accrued advertising and broker commissions 576 471
Property taxes 450 352
Other 277 354
$ 4,555 $ 4,089
Current portion of non-current liabilities (Note 3 and 6):
Defined benefit retirement plan $ 1,150 $ 1,099
Executive retirement plans 10 75
Incentive compensation 4,502 2,574
Capital lease obligation 424 150
Customer deposits 9 9
Postretirement healthcare benefits 13 11
$ 6,108 $ 3,918
Non-current liabilities (Note 3):
Defined benefit retirement plan $ 13,122 $ 25,317
Executive retirement plans 5,598 5,379
Capital lease obligation - 404
Incentive compensation 6,028 4,524
Postretirement healthcare benefits 515 499
$ 25,263 $ 36,123</t>
  </si>
  <si>
    <t>Retirement and Other Benefit Plans</t>
  </si>
  <si>
    <t>Retirement Benefits [Abstract]</t>
  </si>
  <si>
    <t>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is plan for employees classified within the administrative, sales or supervisory
job classifications or within any non-bargaining class. The benefits under these plans are primarily based on years of service
and compensation levels. The funding policy of the plan requires contributions which are at least equal to the minimum required
contributions needed to avoid a funding deficiency. The measurement date for the plan is our fiscal year end. Net pension cost consisted of the following:
November 3, 2017 October 28, 2016
(53 Weeks) (52 Weeks)
Service cost $ 131 $ 130
Interest cost 2,196 2,448
Expected return on plan assets (2,901 ) (2,871 )
Amortization of unrecognized loss 2,412 1,927
Net pension cost $ 1,838 $ 1,634 Net pension costs and
benefit obligations are determined using assumptions as of the beginning of each fiscal year. Weighted average assumptions for each fiscal
year are as follows:
2017 2016
Discount rate 3.65 % 3.40 %
Rate of increase in salary levels N/A N/A
Expected return on plan assets 7.00 % 7.00 % The benefit obligation,
plan assets, and funded status of these plans as of the fiscal years ended are as follows:
November 3, 2017 October 28, 2016
(53 Weeks) (52 Weeks)
Change in plan assets:
Fair value of plan assets - beginning of year $ 41,871 $ 41,419
Employer contributions 1,150 1,150
Actual return on plan assets 6,853 790
Benefits paid (1,666 ) (1,488 )
Fair value of plan assets - end of year $ 48,209 $ 41,871
Change in benefit obligations:
Benefit obligations - beginning of year $ 68,287 $ 59,931
Service cost 131 130
Interest cost 2,196 2,448
Actuarial (gain) loss (6,468 ) 7,266
Benefits paid (1,666 ) (1,488 )
Benefit obligations - end of year 62,480 68,287
Funded status of the plans (14,271 ) (26,416 )
Unrecognized prior service costs - -
Unrecognized net actuarial loss 20,431 33,264
Net amount recognized $ 6,160 $ 6,848 We perform an internal
rate of return analysis when making the discount rate selection. The discount rates were based on Citigroup Pension Liability Index
as of October 31, 2017 and September 30, 2016, respectively. Plan assets are primarily
invested in marketable equity securities, corporate and government debt securities and are administered by an investment management
company. The plans’ long-term return on assets is based on the weighted-average of the plans’ investment allocation
as of the measurement date and the published historical returns for those types of asset categories, taking into consideration
inflation rate forecasts. Our expected employer contribution to the plan in fiscal year 2018 is $1,150. During fiscal year 2015,
our actuary updated mortality tables from the IRS 2014 Combined Static Mortality assumptions to the SOA RP 2014 Total Dataset Adjusted
to 2006 with Scale MP-2015. The change in mortality table resulted in a significant liability increase in fiscal year 2015 as well
as an increased net periodic pension cost (NPPC) projection for fiscal year 2016. The expected rate of return on plan assets remained
the same at 7.00% effective for fiscal years 2017 and 2016, respectively. The actual and target allocation for plan assets
are as follows:
Asset Class 2017
Target Asset Allocation 2016
Target Asset Allocation
Large Cap Equities 29.7 % 30.0 % 32.0 % 32.0 %
Mid Cap Equities 0.0 % 0.0 % 0.0 % 0.0 %
Small Cap Equities 13.2 % 12.0 % 12.1 % 12.0 %
International (equities only) 22.9 % 23.0 % 21.3 % 21.0 %
Fixed Income 32.2 % 33.0 % 30.7 % 31.0 %
Other (Government/Corporate, Bonds) 0.0 % 0.0 % 2.0 % 2.0 %
Cash 2.0 % 2.0 % 1.9 % 2.0 %
Total 100.0 % 100.0 % 100.0 % 100.0 % The fair value of our
pension plan assets as of November 3, 2017 and the level under which fair values were determined, using the hierarchy described
in Note 1, is as follows:
2017
Level 1 Level 2 Level 3 Total
Total plan assets $ 48,209 - - $ 48,209 Expected payments for the pension benefits
are as follows:
Fiscal Years
Pension Benefits
2017 $ 2,123
2018 $ 2,254
2019 $ 2,193
2020 $ 2,554
2021 $ 2,722
2022-2026 $ 16,047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Employees receive vested amounts upon death, termination
or attainment of retirement age. No benefit expense was recorded under these plans for fiscal years 2017 and 2016. Supplemental Executive Retirement Plan In fiscal year 1991, we
adopted a non-qualified supplemental retirement plan for certain key employees. Benefits provided under the plan are equal to 60%
of the employee’s final average earnings, less amounts provided by our defined benefit pension plan and amounts available
through Social Security. Benefits payable related
to these plans and included in the accompanying consolidated financial statements were $5,607 and $5,454 as of November 3, 2017
and October 28, 2016, respectively. In connection with these arrangements we are the beneficiary of life insurance policies on
the lives of certain key employees and retirees. The aggregate cash surrender value of these policies, included in non-current
assets, was $13,105 and $13,769 as of November 3, 2017 and October 28, 2016, respectively. Expected payments for
executive postretirement benefits are as follows:
Fiscal Years
Executive Postretirement Benefits
2018 $ 126
2019 $ 293
2020 $ 526
2021 $ 526
2022 $ 526
2023-2027 $ 2,631 Incentive Compensation Plan for Certain Key Executives We provide an incentive
compensation plan for certain key executives, which is based upon our pretax income. The payment of these amounts is generally
deferred over three or five-year periods. The total amount payable related to this arrangement was $10,530 and $7,098 as of November
3, 2017 and October 28, 2016, respectively. Future payments are approximately $4,502, $3,745, $2,089, $132 and $63 for fiscal years
2018 through 2022, respectively.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benefit)
cost consisted of the following:
November 3. 2017 October 28. 2016
(53 Weeks) (52 Weeks)
Service cost $ 13 $ 13
Interest cost 17 28
Amortization of prior service cost (132 ) (132 )
Amortization of actuarial gain (58 ) (106 )
Net periodic postretirement healthcare (benefit) $ (160 ) $ (197 ) Weighted average assumptions for the fiscal
years ended November 3, 2017 and October 28, 2016 are as follows:
2017 2016
Discount rate 3.51 % 3.38 %
Medical trend rate next year 8.50 % 8.50 %
Ultimate trend rate 5.00 % 5.00 %
Year ultimate trend rate is achieved 2022 2021 The table below shows the estimated effect
of a 1% increase in healthcare cost trend rate on the following:
2017 2016
Interest cost plus service cost $ 4 $ 6
Accumulated postretirement healthcare obligation $ 64 $ 59 The table below shows the estimated effect
of a 1% decrease in healthcare cost trend rate on the following:
2017 2016
Interest cost plus service cost $ (4 ) $ (5 )
Accumulated postretirement healthcare obligation $ (53 ) $ (49 ) The healthcare obligation and funded status of this plan as of the
fiscal years ended are as follows:
2017 2016
Change in accumulated postretirement healthcare obligation:
Healthcare obligation - beginning of year $ 511 $ 1,003
Service cost 13 13
Interest cost 17 28
Eliminate FSA - (441 )
Actuarial (gain) loss (11 ) (89 )
Benefits paid (2 ) (3 )
Healthcare obligation – end of year $ 528 $ 511
Funded status of the plans 528 511
Unrecognized prior service costs (176 ) (308 )
Unrecognized net actuarial gain (110 ) (156 )
Unrecognized amounts recorded in other comprehensive income 286 464
Postretirement healthcare liability $ 528 $ 511 Expected payments for the postretirement benefits are as follows:
Fiscal Years
Postretirement Heathcare Benefits
2018 $ 54
2019 $ 78
2020 $ 62
2021-2025 $ 131 401(K) Plan for Sales, Administrative, Supervisory and Certain
Other Employees During the fiscal year
ended November 3, 2006, we implemented a qualified 401(K) retirement plan (the “Plan”) for our sales, administrative,
supervisory and certain other employees. During fiscal years 2017 and 2016, we made total employer contributions to the Plan in
the amounts of $599 and $549, respectively.</t>
  </si>
  <si>
    <t>Income Taxes</t>
  </si>
  <si>
    <t>Income Tax Disclosure [Abstract]</t>
  </si>
  <si>
    <t>NOTE 4 - Income Taxes: The provision (benefit)
for taxes on income includes the following:
November 3. 2017 October 28. 2016
(53 Weeks) (52 Weeks)
Current:
Federal $ 4,039 $ 3,874
State 450 226
4,489 4,100
Deferred:
Federal (321 ) (883 )
State (169 ) (151 )
(490 ) (1,034 )
$ 3,999 $ 3,066 The total tax provision differs from the expected
amount computed by applying the statutory federal income tax rate to income before income taxes as follows:
November 3, 2017
October 28, 2016
(53 Weeks) (52 Weeks)
Provision for federal income taxes at the applicable statutory rate $ 4,373 $ 3,684
Increase in provision resulting from state income taxes, net of federal income tax benefit 108 49
Research &amp; development tax credit - -
Non-taxable life insurance gain (459 ) (37 )
Domestic Production Activities Deduction (375 ) (429 )
Change in valuation allowance 77 -
Other, net 275 (201 )
$ 3,999 $ 3,066 Deferred income taxes result from differences
in the bases of assets and liabilities for tax and accounting purposes.
2017 2016
Receivables allowance $ 12 $ 7
Returns allowance 264 166
Inventory packaging reserve 129 100
Inventory overhead capitalization 480 524
Employee benefits 544 552
Other 1 1
State taxes (420 ) (655 )
Incentive compensation 3,399 2,140
Pension and health care benefits 7,736 12,438
Depreciation (2,105 ) (837 )
Net operating loss carry-forward and credits 77 96
Valuation allowance established against state NOL (77 ) -
Non-current tax assets, net $ 10,040 $ 14,532 Accounting Standards Codification
(“ASC”) 740 requires that an entity’s deferred tax assets be reduced by a valuation allowance to the extent its
management determines that it is more likely than not that such deferred tax asset, or portion thereof, will not be realized. Management
evaluated the realizability of its deferred tax assets to determine the need and appropriateness of a valuation allowance. In its
determinations, Management considers items of evidence, both positive and negative, including those items outlined in ASC 740.
The Company policy outlines measurable objective criteria that must be met before a release of the valuation allowance will occur.
The three criteria set forth in the policy must all be satisfied before the valuation allowance can be reversed. The three criteria
were met and the valuation allowance was reversed in its entirety during fiscal year 2015. The Company continues to measure the
realizability of its deferred tax assets against the preset criteria. The criteria are as follows: first, the Company’s available
federal tax net operating loss (“NOL”) must be zero; second, the prior thirty-six month cumulative book basis pre-tax
income (loss), after considering “one-time” events, is positive; third, the Company considers its outlook of near term
continued profitable operations and assesses any material negative and positive trends or events on the immediate horizon. As of
November 3, 2017, the Company (1) has utilized its entire federal net operating loss, (2) has positive thirty-six month cumulative
book income and (3) positive economic factors including more stable commodity markets and current profitable operations are present.
Management reevaluated the need for a full valuation allowance as of November 3, 2017 and determined that some of its California
NOL may not be utilized. Therefore a valuation allowance of $77 has been provided for such portion of California NOL. Management
has concluded that it is more likely than not that the other deferred tax assets as of November 3, 2017 will be realized. Due to the degree of judgment
involved, actual taxable income could differ materially from management’s estimates, or the timing of taxable income could
be such that the net operating losses could expire prior to their utilization. Management could determine in the future that the
assets are unrealizable, materially decreasing net income in one or more periods. Following recognition, management could reinstate
a full valuation allowance should operating performance decline. As of November 3, 2017
the Company had net operating loss carryforwards of approximately $874 for state purposes. These loss carryforwards will
expire at various dates from 2022 through 2033. 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provisions of this guidance have been incorporated
into ASC 740-10. In November 2015, the
FASB issued guidance in ASU 2015-17 concerning the balance sheet classification of deferred taxes in an initiative to reduce complexity
in accounting standards. All deferred tax liabilities and assets should now be classified as noncurrent in the statement of financial
position to simplify presentation of deferred tax assets. The guidance is effective for financial statements issued for annual
periods beginning after December 15, 2016. We have already adopted this guidance and the change is reflected as of October 28,
2016. As of November 3, 2017,
we have provided a liability of $135 for unrecognized tax benefits related to various federal and state income tax matters. A significant
portion of this amount would generally reduce our effective income tax rate if recognized in future reporting periods. We have
not identified any new unrecognized tax benefits. As of October 28, 2016,
we have provided a liability of $130 for unrecognized tax benefits related to various federal and state income tax matters. A significant
portion of this amount would generally reduce our effective income tax rate if recognized in future reporting periods. We have
not identified any new unrecognized tax benefits. A reconciliation of the
beginning and ending amounts of unrecognized tax benefits is as follows:
November 3, 2017
October 28, 2016
(53 Weeks) (52 Weeks)
Balance at beginning of year $ 130 $ 112
Additions based on tax positions related to the current year 14 16
Additions for tax positions of prior years - 2
Reductions for tax positions of prior years (9 ) -
Settlements - -
Balance at end of year $ 135 $ 130 We recognize any future
accrued interest and penalties related to unrecognized tax benefits in income tax expense. As of November 3, 2017, we had approximately
$5 in accrued interest and penalties which is included as a component of the $135 unrecognized tax benefit noted above. Our federal income tax
returns are open to audit under the statute of limitations for the fiscal years 2014 through 2016. We are subject to income
tax in California and various other state taxing jurisdictions. Our state income tax returns are open to audit under the statute
of limitations for the fiscal years ended October 31, 2013 through 2016. We do not anticipate
a significant change to the total amount of unrecognized tax benefits within the next 12 months.</t>
  </si>
  <si>
    <t>Line of Credit</t>
  </si>
  <si>
    <t>Debt Disclosure [Abstract]</t>
  </si>
  <si>
    <t>NOTE 5 - Line of Credit: We maintain a line of
credit with Wells Fargo Bank, N.A. that expires on March 1, 2018. The line of credit was expanded during the first quarter of
fiscal 2017. Under the terms of this line of credit, we may borrow up to $7,500 at an interest rate equal to the bank’s
prime rate or Libor plus 1.5%. The borrowing agreement contains various covenants, the more significant of which require us to
maintain a minimum tangible net worth, a minimum quick ratio, a minimum net income after tax and total capital expenditures less
than $5,000. The Company was in violation of the capital expenditure covenant which was subsequently waived by letter dated December
22, 2017. The Company was in compliance with all other covenants as of November 3, 2017. There have been no borrowings under this
line of credit during fiscal 2017.</t>
  </si>
  <si>
    <t>Contingencies and Commitments</t>
  </si>
  <si>
    <t>Commitments and Contingencies Disclosure [Abstract]</t>
  </si>
  <si>
    <t>NOTE 6 - Contingencies and Commitments: We lease warehouse and/or
office facilities throughout the United States under month-to-month rental agreements. We returned all semi-truck
trailers on operating leases before the end of fiscal 2016. Six year leases for OTR (over-the-road) tractors expire in 2018 and
are classified as capital leases. After reevaluating our fleet delivery needs, we returned six OTR tractors financed by the capital
lease arrangement with a remaining liability of $656 and $69 during the second quarter of fiscal 2015 and third quarter of fiscal
year 2016, respectively. Rental payments including prior leases were $287 in fiscal year 2017 and $316 in fiscal year 2016. Amortization
of equipment under capital lease was $163 and $177 in 2017 and 2016, respectively. The following is a schedule by years of future minimum lease payments
for transportation leases:
Fiscal Year Capital Leases Operating Leases Financing Obligations
2018 461 - 461
Total Minimum Lease Payments(a) $ 461 $ - $ 461
Less: Amount representing executory costs (36 )
Less: Amount representing interest(b) (1 )
Present value of future minimum lease payments(c) $ 424 (a) Minimum payments exclude contingent rentals
based on actual mileage and adjustments of rental payments based on the Consumer Price Index. Contingent rentals amounted to $56
in fiscal year 2017 and $66 in fiscal year 2016 including prior lease arrangements. (b) Amount necessary to reduce net minimum
lease payments to present value calculated at our incremental borrowing rate at the inception of the leases. (c) Reflected in Note 2, as current obligations
under capital leases of $424.</t>
  </si>
  <si>
    <t>Segment Information</t>
  </si>
  <si>
    <t>Segment Reporting [Abstract]</t>
  </si>
  <si>
    <t xml:space="preserve">NOTE 7 - Segment Information: We have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November 3, 2017 (53 weeks) and October 28, 2016 (52 weeks):
Segment Information
2017
Frozen Food Products
Snack Food Products Other Totals
Sales $ 49,081 $ 118,142 $ - $ 167,223
Cost of products sold 30,177 75,460 - 105,637
Gross margin 18,904 42,682 - 61,586
SG&amp;A 14,706 34,052 - 48,758
Income before taxes $ 4,198 $ 8,630 $ - $ 12,828
Total assets $ 11,826 $ 49,511 $ 36,208 $ 97,545
Additions to PP&amp;E $ 356 $ 11,218 $ - $ 11,574
Segment Information
2016
Frozen Food Products
Snack Food Products Other Totals
Sales $ 46,589 $ 93,474 $ - $ 140,063
Cost of products sold 29,271 55,579 - 84,850
Gross margin 17,318 37,895 - 55,213
SG&amp;A 14,477 29,900 - 44,377
Income before taxes $ 2,841 $ 7,995 $ - $ 10,836
Total assets $ 10,748 $ 40,525 $ 35,981 $ 87,254
Additions to PP&amp;E $ 420 $ 2,845 $ - $ 3,265 </t>
  </si>
  <si>
    <t>Unaudited Interim Financial Information</t>
  </si>
  <si>
    <t>Quarterly Financial Information Disclosure [Abstract]</t>
  </si>
  <si>
    <t>NOTE 8- Unaudited Interim Financial Information: Not applicable for a smaller reporting company</t>
  </si>
  <si>
    <t>The Company and Summary of Significant Accounting Policies (Policies)</t>
  </si>
  <si>
    <t>Use of Estimates and Assumptions</t>
  </si>
  <si>
    <t>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t>
  </si>
  <si>
    <t>Subsequent Events</t>
  </si>
  <si>
    <t>Subsequent events Management has evaluated
events subsequent to November 3, 2017 through the date the accompanying consolidated financial statements were filed with the
Securities and Exchange Commission for transactions and other events that may require adjustment of and/or disclosure in such
financial statements. On December 22, 2017, the President of the United States signed into law the Tax Cuts and Jobs Act which
reforms U.S. Tax legislation and related laws. One of the provisions of the new tax law reduces the company’s U.S. federal
corporate income tax rate from the current 34% to 21%. This legislation was enacted after the close of our 2017 fiscal year end.
The Company’s effective tax rate for the fifty-three weeks ended November 3, 2017 does not include the impact of the Tax
Cut and Jobs Act. Our deferred tax assets will be revalued at the lower rate during the first quarter of fiscal 2018 ending January
26, 2018. The Company continues to evaluate the impact of the new tax law on its financial condition and results of operations.
Based on management’s review, no other material events were identified that require adjustment to the financial statements
or additional disclosure.</t>
  </si>
  <si>
    <t>Concentrations of Credit Risk</t>
  </si>
  <si>
    <t>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37.7% of revenues in fiscal 2017 and
36.9% of total accounts receivable was due from Wal-Mart® as of November 3, 2017. Sales to Wal-Mart® comprised 34.8%
of revenues in fiscal 2016 and 35.6% of total accounts receivable was due from Wal-Mart as of ® October 28, 2016.</t>
  </si>
  <si>
    <t>Business Segments</t>
  </si>
  <si>
    <t>Business segments Our company and its subsidiaries
operate in two business segments - the processing and distribution of frozen foods products, and the processing and distribution
of snack food products. See Note 7 to the Consolidated Financial Statements for further information.</t>
  </si>
  <si>
    <t>Fiscal Year</t>
  </si>
  <si>
    <t>Fiscal year We maintain our accounting
records on a 52-53 week fiscal basis ending on the Friday closest to October 31. As part of the regular accounting cycle, fiscal
year 2017 included 53 weeks and fiscal year 2016 included 52 weeks.</t>
  </si>
  <si>
    <t>Revenues</t>
  </si>
  <si>
    <t>Revenues 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3,556 and $3,456 for fiscal years 2017 and 2016, respectively, are included in selling, general and administrative expenses
in the accompanying consolidated financial statements.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7
and 2016 were $9,123 and $8,578, respectively.</t>
  </si>
  <si>
    <t>Advertising Expenses</t>
  </si>
  <si>
    <t>Advertising expenses Advertising and other
promotional expenses are recorded as selling, general and administrative expenses. Advertising expenses for fiscal years 2017
and 2016 were $2,403 and $2,055, respectively.</t>
  </si>
  <si>
    <t>Cash and Cash Equivalents</t>
  </si>
  <si>
    <t>Cash and cash equivalents We consider all investments
with original maturities of three months or less to be cash equivalents. Cash equivalents include money market funds and treasury
bills. Cash equivalents totaled $12,109 as of November 3, 2017 and $6,985 as of October 28, 2016. All material cash and cash equivalents
as of November 3, 2017 were held at Wells Fargo Bank N.A.</t>
  </si>
  <si>
    <t>Fair Value Measurements</t>
  </si>
  <si>
    <t>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3, 2017 and October 28, 2016.</t>
  </si>
  <si>
    <t>Inventories Inventories are valued
at the lower of cost (which approximates actual cost on a first-in, first-out basis) or market. Costs related to warehousing,
transportation and distribution to customers are considered when computing market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Plant and Equipment</t>
  </si>
  <si>
    <t>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t>
  </si>
  <si>
    <t>Capital Leases</t>
  </si>
  <si>
    <t>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line method based upon the shorter of the estimated useful life of the asset or
the lease term.</t>
  </si>
  <si>
    <t>Life Insurance Policies</t>
  </si>
  <si>
    <t>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t>
  </si>
  <si>
    <t>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tock-based Compensation</t>
  </si>
  <si>
    <t>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t>
  </si>
  <si>
    <t>Comprehensive Income</t>
  </si>
  <si>
    <t>Comprehensive income Comprehensive income consists of net income
and additional minimum pension liability adjustments.</t>
  </si>
  <si>
    <t>Recently Issued Accounting Pronouncements and Regulations</t>
  </si>
  <si>
    <t>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omes effective for annual reporting periods beginning after December 15, 2017, including interim periods
within that reporting period, with early adoption permitted. The Company anticipates using the modified retrospective transition
method beginning with the first quarter of fiscal 2019. The Company is in the process of evaluating the full impact of adoption
of this guidance and does not presently expect adoption to have a material impact on its consolidated financial statements aside
from more detailed and improved disclosure requirements. In July 2015, the FASB
issued ASU 2015-11 “Simplifying the Measurement of Inventory”. The guidance is part of the “Simplification Initiative”
to identify and re-evaluate areas where the generally accepted accounting principles may be complex and cumbersome to apply. The
guidance will require that inventory be stated at the lower of cost and net realizable value as opposed to the lower of cost or
market. Net realizable value is the estimated selling price for the inventory less completion, disposal and transportation costs.
The guidance became effective for fiscal years beginning after December 15, 2016. The Company already values inventory by the proposed
method.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6, 2016 with early adoption permitted. The Company applied
this guidance to its fiscal year ended November 3, 2017. Adoption of this guidance had no material impact on the results of operations
or financial position. In February 2016, the
FASB issued ASU 2016-02, “Leases”. The guidance requires both operating and capital leases to be recognized on the
balance sheet. The guidance becomes effective for annual reporting periods beginning after December 15, 2018 with early adoption
permitted. The adoption of this guidance is not expected to have a material impact on the Company’s consolidated financial
statements. In October 2016, the FASB
issued ASU 2016-16, “Income Taxes – Classification of Certain Cash Receipts and Cash Payments”. The guidance
involves eight specific cash flow issues and aims to unify accounting for these transactions. The guidance becomes effective for
annual reporting periods beginning after December 15, 2017 with early adoption permitted. The Company is currently evaluating this
guidance and its impact on its results of operations or financial position.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omes effective for annual and interim reporting periods beginning after December 15, 2017 with early
adoption permitted. The Company is currently evaluating this guidance and its impact on its results of operations or financial
position.</t>
  </si>
  <si>
    <t>Composition of Certain Financial Statement Captions (Tables)</t>
  </si>
  <si>
    <t>Schedule of Composition of Certain Financial Statement</t>
  </si>
  <si>
    <t>2017 2016
Inventories, net:
Meat, ingredients and supplies $ 5,409 $ 5,401
Work in process 1,501 1,206
Finished goods 16,106 17,474
$ 23,016 $ 24,081
Property, plant and equipment, net:
Land $ 3,853 $ 1,802
Buildings and improvements 19,944 14,394
Machinery and equipment 50,352 48,498
Capital leased trucks 1,060 1,060
Transportation equipment 6,436 5,860
Construction in process 648 1,078
82,293 72,692
Accumulated depreciation and amortization (63,722 ) (62,330 )
$ 18,571 $ 10,362
Other non-current assets:
Cash surrender value benefits $ 13,105 $ 13,769
Other 6 6
$ 13,111 $ 13,775
Accrued payroll, advertising and other expenses:
Payroll, vacation, payroll taxes and employee benefits $ 3,252 $ 2,912
Accrued advertising and broker commissions 576 471
Property taxes 450 352
Other 277 354
$ 4,555 $ 4,089
Current portion of non-current liabilities (Note 3 and 6):
Defined benefit retirement plan $ 1,150 $ 1,099
Executive retirement plans 10 75
Incentive compensation 4,502 2,574
Capital lease obligation 424 150
Customer deposits 9 9
Postretirement healthcare benefits 13 11
$ 6,108 $ 3,918
Non-current liabilities (Note 3):
Defined benefit retirement plan $ 13,122 $ 25,317
Executive retirement plans 5,598 5,379
Capital lease obligation - 404
Incentive compensation 6,028 4,524
Postretirement healthcare benefits 515 499
$ 25,263 $ 36,123</t>
  </si>
  <si>
    <t>Retirement and Other Benefit Plans (Tables)</t>
  </si>
  <si>
    <t>Schedule of Net Pension Cost</t>
  </si>
  <si>
    <t>Net pension cost consisted of the following:
November 3, 2017 October 28, 2016
(53 Weeks) (52 Weeks)
Service cost $ 131 $ 130
Interest cost 2,196 2,448
Expected return on plan assets (2,901 ) (2,871 )
Amortization of unrecognized loss 2,412 1,927
Net pension cost $ 1,838 $ 1,634</t>
  </si>
  <si>
    <t>Schedule of Assumptions Used</t>
  </si>
  <si>
    <t>Weighted average assumptions for each fiscal
year are as follows:
2017 2016
Discount rate 3.65 % 3.40 %
Rate of increase in salary levels N/A N/A
Expected return on plan assets 7.00 % 7.00 %</t>
  </si>
  <si>
    <t>Schedule of Changes in Projected Benefit Obligations</t>
  </si>
  <si>
    <t>The benefit obligation,
plan assets, and funded status of these plans as of the fiscal years ended are as follows:
November 3, 2017 October 28, 2016
(53 Weeks) (52 Weeks)
Change in plan assets:
Fair value of plan assets - beginning of year $ 41,871 $ 41,419
Employer contributions 1,150 1,150
Actual return on plan assets 6,853 790
Benefits paid (1,666 ) (1,488 )
Fair value of plan assets - end of year $ 48,209 $ 41,871
Change in benefit obligations:
Benefit obligations - beginning of year $ 68,287 $ 59,931
Service cost 131 130
Interest cost 2,196 2,448
Actuarial (gain) loss (6,468 ) 7,266
Benefits paid (1,666 ) (1,488 )
Benefit obligations - end of year 62,480 68,287
Funded status of the plans (14,271 ) (26,416 )
Unrecognized prior service costs - -
Unrecognized net actuarial loss 20,431 33,264
Net amount recognized $ 6,160 $ 6,848</t>
  </si>
  <si>
    <t>Schedule of Allocation of Plan Assets</t>
  </si>
  <si>
    <t>The actual and target allocation for plan assets
are as follows:
Asset Class 2017
Target Asset Allocation 2016
Target Asset Allocation
Large Cap Equities 29.7 % 30.0 % 32.0 % 32.0 %
Mid Cap Equities 0.0 % 0.0 % 0.0 % 0.0 %
Small Cap Equities 13.2 % 12.0 % 12.1 % 12.0 %
International (equities only) 22.9 % 23.0 % 21.3 % 21.0 %
Fixed Income 32.2 % 33.0 % 30.7 % 31.0 %
Other (Government/Corporate, Bonds) 0.0 % 0.0 % 2.0 % 2.0 %
Cash 2.0 % 2.0 % 1.9 % 2.0 %
Total 100.0 % 100.0 % 100.0 % 100.0 %</t>
  </si>
  <si>
    <t>Fair Value of Pension Plan Assets</t>
  </si>
  <si>
    <t>The fair value of our
pension plan assets as of November 3, 2017 and the level under which fair values were determined, using the hierarchy described
in Note 1, is as follows:
2017
Level 1 Level 2 Level 3 Total
Total plan assets $ 48,209 - - $ 48,209</t>
  </si>
  <si>
    <t>Schedule of Health Care Cost Trend Rates</t>
  </si>
  <si>
    <t>Weighted average assumptions for the fiscal
years ended November 3, 2017 and October 28, 2016 are as follows:
2017 2016
Discount rate 3.51 % 3.38 %
Medical trend rate next year 8.50 % 8.50 %
Ultimate trend rate 5.00 % 5.00 %
Year ultimate trend rate is achieved 2022 2021</t>
  </si>
  <si>
    <t>Schedule of Net Funded Status</t>
  </si>
  <si>
    <t>The healthcare obligation and funded status of this plan as of the
fiscal years ended are as follows:
2017 2016
Change in accumulated postretirement healthcare obligation:
Healthcare obligation - beginning of year $ 511 $ 1,003
Service cost 13 13
Interest cost 17 28
Eliminate FSA - (441 )
Actuarial (gain) loss (11 ) (89 )
Benefits paid (2 ) (3 )
Healthcare obligation – end of year $ 528 $ 511
Funded status of the plans 528 511
Unrecognized prior service costs (176 ) (308 )
Unrecognized net actuarial gain (110 ) (156 )
Unrecognized amounts recorded in other comprehensive income 286 464
Postretirement healthcare liability $ 528 $ 511</t>
  </si>
  <si>
    <t>Pension Plan [Member]</t>
  </si>
  <si>
    <t>Schedule of Expected Benefit Payments</t>
  </si>
  <si>
    <t>Expected payments for the pension benefits
are as follows:
Fiscal Years
Pension Benefits
2017 $ 2,123
2018 $ 2,254
2019 $ 2,193
2020 $ 2,554
2021 $ 2,722
2022-2026 $ 16,047</t>
  </si>
  <si>
    <t>Executive Post-retirement Benefits [Member]</t>
  </si>
  <si>
    <t>Expected payments for
executive postretirement benefits are as follows:
Fiscal Years
Executive Postretirement Benefits
2018 $ 126
2019 $ 293
2020 $ 526
2021 $ 526
2022 $ 526
2023-2027 $ 2,631</t>
  </si>
  <si>
    <t>Post-retirement Healthcare Benefits [Member]</t>
  </si>
  <si>
    <t>Expected payments for the postretirement benefits are as follows:
Fiscal Years
Postretirement Heathcare Benefits
2018 $ 54
2019 $ 78
2020 $ 62
2021-2025 $ 131</t>
  </si>
  <si>
    <t>Net Periodic Post-retirement Healthcare (benefit) Cost</t>
  </si>
  <si>
    <t>Net periodic postretirement healthcare (benefit)
cost consisted of the following:
November 3. 2017 October 28. 2016
(53 Weeks) (52 Weeks)
Service cost $ 13 $ 13
Interest cost 17 28
Amortization of prior service cost (132 ) (132 )
Amortization of actuarial gain (58 ) (106 )
Net periodic postretirement healthcare (benefit) $ (160 ) $ (197 )</t>
  </si>
  <si>
    <t>One Percent Increase in Healthcare Cost Trend Rate [Member]</t>
  </si>
  <si>
    <t>Schedule of Effect of One-Percentage-Point Change in Assumed Health Care Cost Trend Rates</t>
  </si>
  <si>
    <t>The table below shows the estimated effect
of a 1% increase in healthcare cost trend rate on the following:
2017 2016
Interest cost plus service cost $ 4 $ 6
Accumulated postretirement healthcare obligation $ 64 $ 59</t>
  </si>
  <si>
    <t>One Percent Decrease In Healthcare Cost Trend Rate [Member]</t>
  </si>
  <si>
    <t>The table below shows the estimated effect
of a 1% decrease in healthcare cost trend rate on the following:
2017 2016
Interest cost plus service cost $ (4 ) $ (5 )
Accumulated postretirement healthcare obligation $ (53 ) $ (49 )</t>
  </si>
  <si>
    <t>Income Taxes (Tables)</t>
  </si>
  <si>
    <t>Schedule of Provision (Benefit) for Taxes on Income</t>
  </si>
  <si>
    <t xml:space="preserve">The provision (benefit)
for taxes on income includes the following:
November 3. 2017 October 28. 2016
(53 Weeks) (52 Weeks)
Current:
Federal $ 4,039 $ 3,874
State 450 226
4,489 4,100
Deferred:
Federal (321 ) (883 )
State (169 ) (151 )
(490 ) (1,034 )
$ 3,999 $ 3,066 </t>
  </si>
  <si>
    <t>Schedule of Tax Provision Differs from Statutory Federal Income Tax Rate</t>
  </si>
  <si>
    <t xml:space="preserve">The total tax provision differs from the expected
amount computed by applying the statutory federal income tax rate to income before income taxes as follows:
November 3, 2017
October 28, 2016
(53 Weeks) (52 Weeks)
Provision for federal income taxes at the applicable statutory rate $ 4,373 $ 3,684
Increase in provision resulting from state income taxes, net of federal income tax benefit 108 49
Research &amp; development tax credit - -
Non-taxable life insurance gain (459 ) (37 )
Domestic Production Activities Deduction (375 ) (429 )
Change in valuation allowance 77 -
Other, net 275 (201 )
$ 3,999 $ 3,066 </t>
  </si>
  <si>
    <t>Schedule of Deferred Income Taxes Results from Differences in Bases of Assets and Liabilities</t>
  </si>
  <si>
    <t xml:space="preserve">Deferred income taxes result from differences
in the bases of assets and liabilities for tax and accounting purposes.
2017 2016
Receivables allowance $ 12 $ 7
Returns allowance 264 166
Inventory packaging reserve 129 100
Inventory overhead capitalization 480 524
Employee benefits 544 552
Other 1 1
State taxes (420 ) (655 )
Incentive compensation 3,399 2,140
Pension and health care benefits 7,736 12,438
Depreciation (2,105 ) (837 )
Net operating loss carry-forward and credits 77 96
Valuation allowance established against state NOL (77 ) -
Non-current tax assets, net $ 10,040 $ 14,532 </t>
  </si>
  <si>
    <t>Schedule of Reconciliation of Unrecognized Tax Benefits</t>
  </si>
  <si>
    <t xml:space="preserve">A reconciliation of the
beginning and ending amounts of unrecognized tax benefits is as follows:
November 3, 2017
October 28, 2016
(53 Weeks) (52 Weeks)
Balance at beginning of year $ 130 $ 112
Additions based on tax positions related to the current year 14 16
Additions for tax positions of prior years - 2
Reductions for tax positions of prior years (9 ) -
Settlements - -
Balance at end of year $ 135 $ 130 </t>
  </si>
  <si>
    <t>Contingencies and Commitments (Tables)</t>
  </si>
  <si>
    <t>Schedule of Future Minimum Lease Payments for Transportation Leases</t>
  </si>
  <si>
    <t>The following is a schedule by years of future minimum lease payments
for transportation leases:
Fiscal Year Capital Leases Operating Leases Financing Obligations
2018 461 - 461
Total Minimum Lease Payments(a) $ 461 $ - $ 461
Less: Amount representing executory costs (36 )
Less: Amount representing interest(b) (1 )
Present value of future minimum lease payments(c) $ 424 (a) Minimum payments exclude contingent rentals
based on actual mileage and adjustments of rental payments based on the Consumer Price Index. Contingent rentals amounted to $56
in fiscal year 2017 and $66 in fiscal year 2016 including prior lease arrangements. (b) Amount necessary to reduce net minimum
lease payments to present value calculated at our incremental borrowing rate at the inception of the leases. (c) Reflected in Note 2, as current obligations
under capital leases of $424.</t>
  </si>
  <si>
    <t>Segment Information (Tables)</t>
  </si>
  <si>
    <t>Schedule of Segment Reporting Information, by Segment</t>
  </si>
  <si>
    <t xml:space="preserve">The following segment information
is for the fiscal years ended November 3, 2017 (53 weeks) and October 28, 2016 (52 weeks):
Segment Information
2017
Frozen Food Products
Snack Food Products Other Totals
Sales $ 49,081 $ 118,142 $ - $ 167,223
Cost of products sold 30,177 75,460 - 105,637
Gross margin 18,904 42,682 - 61,586
SG&amp;A 14,706 34,052 - 48,758
Income before taxes $ 4,198 $ 8,630 $ - $ 12,828
Total assets $ 11,826 $ 49,511 $ 36,208 $ 97,545
Additions to PP&amp;E $ 356 $ 11,218 $ - $ 11,574
Segment Information
2016
Frozen Food Products
Snack Food Products Other Totals
Sales $ 46,589 $ 93,474 $ - $ 140,063
Cost of products sold 29,271 55,579 - 84,850
Gross margin 17,318 37,895 - 55,213
SG&amp;A 14,477 29,900 - 44,377
Income before taxes $ 2,841 $ 7,995 $ - $ 10,836
Total assets $ 10,748 $ 40,525 $ 35,981 $ 87,254
Additions to PP&amp;E $ 420 $ 2,845 $ - $ 3,265 </t>
  </si>
  <si>
    <t>The Company and Summary of Significant Accounting Policies (Details Narrative) - USD ($) $ in Thousands</t>
  </si>
  <si>
    <t>Shipping, handling and transportation costs</t>
  </si>
  <si>
    <t>Promotional allowances</t>
  </si>
  <si>
    <t>Advertising expense</t>
  </si>
  <si>
    <t>Cash equivalents, at carrying value</t>
  </si>
  <si>
    <t>Maximum [Member]</t>
  </si>
  <si>
    <t>Income tax rate</t>
  </si>
  <si>
    <t>34.00%</t>
  </si>
  <si>
    <t>Minimum [Member]</t>
  </si>
  <si>
    <t>21.00%</t>
  </si>
  <si>
    <t>Building and Building Improvements [Member] | Maximum [Member]</t>
  </si>
  <si>
    <t>Property, plant and equipment, useful life</t>
  </si>
  <si>
    <t>20 years</t>
  </si>
  <si>
    <t>Building and Building Improvements [Member] | Minimum [Member]</t>
  </si>
  <si>
    <t>10 years</t>
  </si>
  <si>
    <t>Machinery and Equipment [Member] | Maximum [Member]</t>
  </si>
  <si>
    <t>Machinery and Equipment [Member] | Minimum [Member]</t>
  </si>
  <si>
    <t>5 years</t>
  </si>
  <si>
    <t>Transportation Equipment [Member] | Maximum [Member]</t>
  </si>
  <si>
    <t>Transportation Equipment [Member] | Minimum [Member]</t>
  </si>
  <si>
    <t>3 years</t>
  </si>
  <si>
    <t>Sales Revenue, Net [Member] | Wal-Mart [Member]</t>
  </si>
  <si>
    <t>Concentration risk, percentage</t>
  </si>
  <si>
    <t>37.70%</t>
  </si>
  <si>
    <t>34.80%</t>
  </si>
  <si>
    <t>Accounts Receivable [Member] | Wal-Mart [Member]</t>
  </si>
  <si>
    <t>36.90%</t>
  </si>
  <si>
    <t>35.60%</t>
  </si>
  <si>
    <t>Composition of Certain Financial Statement Captions - Schedule of Composition of Certain Financial Statement (Details) - USD ($) $ in Thousands</t>
  </si>
  <si>
    <t>Meat, ingredients and supplies</t>
  </si>
  <si>
    <t>Work in process</t>
  </si>
  <si>
    <t>Finished goods</t>
  </si>
  <si>
    <t>Inventories, net</t>
  </si>
  <si>
    <t>Land</t>
  </si>
  <si>
    <t>Buildings and improvements</t>
  </si>
  <si>
    <t>Machinery and equipment</t>
  </si>
  <si>
    <t>Capital leased trucks</t>
  </si>
  <si>
    <t>Transportation equipment</t>
  </si>
  <si>
    <t>Construction in process</t>
  </si>
  <si>
    <t>Property, plant and equipment, gross</t>
  </si>
  <si>
    <t>Accumulated depreciation and amortization</t>
  </si>
  <si>
    <t>Property, plant and equipment, net</t>
  </si>
  <si>
    <t>Cash surrender value benefits</t>
  </si>
  <si>
    <t>Other</t>
  </si>
  <si>
    <t>Payroll, vacation, payroll taxes and employee benefits</t>
  </si>
  <si>
    <t>Accrued advertising and broker commissions</t>
  </si>
  <si>
    <t>Property taxes</t>
  </si>
  <si>
    <t>Defined benefit retirement plan</t>
  </si>
  <si>
    <t>Executive retirement plans</t>
  </si>
  <si>
    <t>Incentive compensation</t>
  </si>
  <si>
    <t>Capital lease obligation</t>
  </si>
  <si>
    <t>Customer deposits</t>
  </si>
  <si>
    <t>Postretirement healthcare benefits</t>
  </si>
  <si>
    <t>Retirement and Other Benefit Plans (Details Narrative) - USD ($) $ in Thousands</t>
  </si>
  <si>
    <t>Expected long-term return on assets, percentage</t>
  </si>
  <si>
    <t>7.00%</t>
  </si>
  <si>
    <t>Assumptions used calculating benefit obligation, rate of compensation increase</t>
  </si>
  <si>
    <t>Cash surrender value of life insurance</t>
  </si>
  <si>
    <t>Changes in healthcare cost trend rate, description</t>
  </si>
  <si>
    <t xml:space="preserve">Effect of a 1% decrease in healthcare cost trend rate </t>
  </si>
  <si>
    <t>Defined benefit plan, contributions by employer</t>
  </si>
  <si>
    <t>Plan Type, 401K [Member]</t>
  </si>
  <si>
    <t>Effect of a 1% increase in healthcare cost trend rate</t>
  </si>
  <si>
    <t>Deferred incentive compensation plan payment period</t>
  </si>
  <si>
    <t>Fiscal 2018 [Member]</t>
  </si>
  <si>
    <t>Officers' compensation</t>
  </si>
  <si>
    <t>Fiscal 2019 [Member]</t>
  </si>
  <si>
    <t>Fiscal 2020 [Member]</t>
  </si>
  <si>
    <t>Fiscal 2021 [Member]</t>
  </si>
  <si>
    <t>Fiscal 2022 [Member]</t>
  </si>
  <si>
    <t>Executive Retirement Plans [Member]</t>
  </si>
  <si>
    <t>Estimated future employer contribution</t>
  </si>
  <si>
    <t>Percent added to seasoned bond rate</t>
  </si>
  <si>
    <t>2.00%</t>
  </si>
  <si>
    <t>Other postretirement benefits payable</t>
  </si>
  <si>
    <t>Deferred compensation arrangement with individual, recorded liability</t>
  </si>
  <si>
    <t>Supplemental Executive Retirement Plan [Member]</t>
  </si>
  <si>
    <t>60.00%</t>
  </si>
  <si>
    <t>Retirement and Other Benefit Plans - Schedule of Net Pension Cost (Details) - USD ($) $ in Thousands</t>
  </si>
  <si>
    <t>Service cost</t>
  </si>
  <si>
    <t>Interest cost</t>
  </si>
  <si>
    <t>Expected return on plan assets</t>
  </si>
  <si>
    <t>Amortization of unrecognized loss</t>
  </si>
  <si>
    <t>Net pension cost</t>
  </si>
  <si>
    <t>Retirement and Other Benefit Plans - Schedule of Assumptions Used (Details)</t>
  </si>
  <si>
    <t>Discount rate</t>
  </si>
  <si>
    <t>3.65%</t>
  </si>
  <si>
    <t>3.40%</t>
  </si>
  <si>
    <t>Rate of increase in salary levels</t>
  </si>
  <si>
    <t>Retirement and Other Benefit Plans - Schedule of Changes in Projected Benefit Obligations (Details) - USD ($) $ in Thousands</t>
  </si>
  <si>
    <t>Fair value of plan assets - beginning of year</t>
  </si>
  <si>
    <t>Employer contributions</t>
  </si>
  <si>
    <t>Actual return on plan assets</t>
  </si>
  <si>
    <t>Benefits paid</t>
  </si>
  <si>
    <t>Fair value of plan assets - end of year</t>
  </si>
  <si>
    <t>Benefit obligations - beginning of year</t>
  </si>
  <si>
    <t>Actuarial (gain) loss</t>
  </si>
  <si>
    <t>Benefit obligations – end of year</t>
  </si>
  <si>
    <t>Funded status of the plans</t>
  </si>
  <si>
    <t>Unrecognized prior service costs</t>
  </si>
  <si>
    <t>Unrecognized net actuarial loss</t>
  </si>
  <si>
    <t>Net amount recognized</t>
  </si>
  <si>
    <t>Retirement and Other Benefit Plans - Schedule of Allocation of Plan Assets (Details)</t>
  </si>
  <si>
    <t>Actual Asset Allocation</t>
  </si>
  <si>
    <t>100.00%</t>
  </si>
  <si>
    <t>Target Asset Allocation</t>
  </si>
  <si>
    <t>Large Cap Equities [Member]</t>
  </si>
  <si>
    <t>29.70%</t>
  </si>
  <si>
    <t>32.00%</t>
  </si>
  <si>
    <t>30.00%</t>
  </si>
  <si>
    <t>Mid Cap Equities [Member]</t>
  </si>
  <si>
    <t>0.00%</t>
  </si>
  <si>
    <t>Small Cap Equities [Member]</t>
  </si>
  <si>
    <t>13.20%</t>
  </si>
  <si>
    <t>12.10%</t>
  </si>
  <si>
    <t>12.00%</t>
  </si>
  <si>
    <t>International (Equities Only) [Member]</t>
  </si>
  <si>
    <t>22.90%</t>
  </si>
  <si>
    <t>21.30%</t>
  </si>
  <si>
    <t>23.00%</t>
  </si>
  <si>
    <t>Fixed Income [Member]</t>
  </si>
  <si>
    <t>32.20%</t>
  </si>
  <si>
    <t>30.70%</t>
  </si>
  <si>
    <t>33.00%</t>
  </si>
  <si>
    <t>31.00%</t>
  </si>
  <si>
    <t>Other (Government/Corporate, Bonds) [Member]</t>
  </si>
  <si>
    <t>Cash [Member]</t>
  </si>
  <si>
    <t>1.90%</t>
  </si>
  <si>
    <t>Retirement and Other Benefit Plans - Fair Value of Pension Plan Assets (Details) - USD ($) $ in Thousands</t>
  </si>
  <si>
    <t>Oct. 30, 2015</t>
  </si>
  <si>
    <t>Total plan assets</t>
  </si>
  <si>
    <t>Fair Value, Inputs, Level 1 [Member]</t>
  </si>
  <si>
    <t>Fair Value, Inputs, Level 2 [Member]</t>
  </si>
  <si>
    <t>Fair Value, Inputs, Level 3 [Member]</t>
  </si>
  <si>
    <t>Retirement and Other Benefit Plans - Schedule of Expected Payments for Pension Benefits (Details) - Pension Plan [Member] $ in Thousands</t>
  </si>
  <si>
    <t>Nov. 03, 2017USD ($)</t>
  </si>
  <si>
    <t>2022-2026</t>
  </si>
  <si>
    <t>Retirement and Other Benefit Plans - Schedule of Expected Payments for Executive Post-retirement Benefits (Details) - Executive Post-retirement Benefits [Member] $ in Thousands</t>
  </si>
  <si>
    <t>2023-2027</t>
  </si>
  <si>
    <t>Retirement and Other Benefit Plans - Net Periodic Post-retirement Healthcare (benefit) Cost (Details) - USD ($) $ in Thousands</t>
  </si>
  <si>
    <t>Net periodic postretirement healthcare (benefit)</t>
  </si>
  <si>
    <t>Amortization of prior service cost</t>
  </si>
  <si>
    <t>Amortization of actuarial gain</t>
  </si>
  <si>
    <t>Retirement and Other Benefit Plans - Schedule of Health Care Cost Trend Rates (Details)</t>
  </si>
  <si>
    <t>Year ultimate trend rate is achieved</t>
  </si>
  <si>
    <t>3.51%</t>
  </si>
  <si>
    <t>3.38%</t>
  </si>
  <si>
    <t>Medical trend rate next year</t>
  </si>
  <si>
    <t>8.50%</t>
  </si>
  <si>
    <t>Ultimate trend rate</t>
  </si>
  <si>
    <t>5.00%</t>
  </si>
  <si>
    <t>Retirement and Other Benefit Plans - Schedule of Effect of One-Percentage-Point Change in Assumed Health Care Cost Trend Rates (Details) - USD ($) $ in Thousands</t>
  </si>
  <si>
    <t>Interest cost plus service cost</t>
  </si>
  <si>
    <t>Accumulated postretirement healthcare obligation</t>
  </si>
  <si>
    <t>Retirement and Other Benefit Plans - Schedule of Net Funded Status (Details) - USD ($) $ in Thousands</t>
  </si>
  <si>
    <t>Postretirement Health Coverage [Member]</t>
  </si>
  <si>
    <t>Eliminate FSA</t>
  </si>
  <si>
    <t>Unrecognized net actuarial gain</t>
  </si>
  <si>
    <t>Unrecognized amounts recorded in other comprehensive income</t>
  </si>
  <si>
    <t>Postretirement healthcare liability</t>
  </si>
  <si>
    <t>Retirement and Other Benefit Plans - Schedule of Expected Payments for Postretirement Benefits (Details) - Post-retirement Healthcare Benefits [Member] $ in Thousands</t>
  </si>
  <si>
    <t>2021-2025</t>
  </si>
  <si>
    <t>Income Taxes (Details Narrative) - USD ($) $ in Thousands</t>
  </si>
  <si>
    <t>Valuation allowance</t>
  </si>
  <si>
    <t>Net operating loss carryforwards</t>
  </si>
  <si>
    <t>Net operating loss carryforwards, expiration description</t>
  </si>
  <si>
    <t>Expire at various dates from 2022 through 2033.</t>
  </si>
  <si>
    <t>Deferred Tax Liability Not Recognized, Amount of Unrecognized Deferred Tax Liability, Undistributed Earnings of Domestic Subsidiaries</t>
  </si>
  <si>
    <t>Unrecognized Tax Benefits, Income Tax Penalties and Interest Accrued</t>
  </si>
  <si>
    <t>State and Local Jurisdiction [Member] | Earliest Tax Year [Member]</t>
  </si>
  <si>
    <t>Open Tax Year</t>
  </si>
  <si>
    <t>State and Local Jurisdiction [Member] | Latest Tax Year [Member]</t>
  </si>
  <si>
    <t>Income Taxes - Schedule of Provision (Benefit) for Taxes on Income (Details) - USD ($) $ in Thousands</t>
  </si>
  <si>
    <t>Federal</t>
  </si>
  <si>
    <t>State</t>
  </si>
  <si>
    <t>Current: Federal and State Tax Expense Benefit</t>
  </si>
  <si>
    <t>Deferred Federal and State Tax Expense Benefit</t>
  </si>
  <si>
    <t>Provision (benefit) for income taxes</t>
  </si>
  <si>
    <t>Income Taxes - Schedule of Tax Provision Differs from Statutory Federal Income Tax Rate (Details) - USD ($) $ in Thousands</t>
  </si>
  <si>
    <t>Provision for federal income taxes at the applicable statutory rate</t>
  </si>
  <si>
    <t>Increase in provision resulting from state income taxes, net of federal income tax benefit</t>
  </si>
  <si>
    <t>Research &amp; development tax credit</t>
  </si>
  <si>
    <t>Non-taxable life insurance gain</t>
  </si>
  <si>
    <t>Domestic Production Activities Deduction</t>
  </si>
  <si>
    <t>Change in valuation allowance</t>
  </si>
  <si>
    <t>Other, net</t>
  </si>
  <si>
    <t>Income Taxes - Schedule of Deferred Income Taxes Results from Differences in Bases of Assets and Liabilities (Details) - USD ($) $ in Thousands</t>
  </si>
  <si>
    <t>Receivables allowance</t>
  </si>
  <si>
    <t>Returns allowance</t>
  </si>
  <si>
    <t>Inventory packaging reserve</t>
  </si>
  <si>
    <t>Inventory overhead capitalization</t>
  </si>
  <si>
    <t>Employee benefits</t>
  </si>
  <si>
    <t>State taxes</t>
  </si>
  <si>
    <t>Pension and health care benefits</t>
  </si>
  <si>
    <t>Net operating loss carry-forward and credits</t>
  </si>
  <si>
    <t>Valuation allowance established against state NOL</t>
  </si>
  <si>
    <t>Non-current tax assets, net</t>
  </si>
  <si>
    <t>Income Taxes - Schedule of Reconciliation of Unrecognized Tax Benefits (Details) - USD ($) $ in Thousands</t>
  </si>
  <si>
    <t>Balance at beginning of year</t>
  </si>
  <si>
    <t>Additions based on tax positions related to the current year</t>
  </si>
  <si>
    <t>Additions for tax positions of prior years</t>
  </si>
  <si>
    <t>Reductions for tax positions of prior years</t>
  </si>
  <si>
    <t>Settlements</t>
  </si>
  <si>
    <t>Balance at end of year</t>
  </si>
  <si>
    <t>Line of Credit (Details Narrative) $ in Thousands</t>
  </si>
  <si>
    <t>Long-term Line of Credit</t>
  </si>
  <si>
    <t>Revolving Credit Facility [Member]</t>
  </si>
  <si>
    <t>Line of Credit Facility, Maximum Borrowing Capacity</t>
  </si>
  <si>
    <t>Debt Covenant, Maximum Allowable Capital Expenditures</t>
  </si>
  <si>
    <t>Revolving Credit Facility [Member] | London Interbank Offered Rate (LIBOR) [Member]</t>
  </si>
  <si>
    <t>Debt Instrument, Basis Spread on Variable Rate</t>
  </si>
  <si>
    <t>1.50%</t>
  </si>
  <si>
    <t>Contingencies and Commitments (Details Narrative) - USD ($) $ in Thousands</t>
  </si>
  <si>
    <t>3 Months Ended</t>
  </si>
  <si>
    <t>Jul. 08, 2016</t>
  </si>
  <si>
    <t>Apr. 17, 2015</t>
  </si>
  <si>
    <t>Capital lease term</t>
  </si>
  <si>
    <t>6 years</t>
  </si>
  <si>
    <t>Return of equipment financed by capital lease</t>
  </si>
  <si>
    <t>Operating leases, rent expense</t>
  </si>
  <si>
    <t>Amortization of equipment under capital lease</t>
  </si>
  <si>
    <t>Operating leases, rent expense, contingent rentals</t>
  </si>
  <si>
    <t>Capital lease obligations, current</t>
  </si>
  <si>
    <t>Contingencies and Commitments - Schedule of Future Minimum Lease Payments for Transportation Leases (Details) $ in Thousands</t>
  </si>
  <si>
    <t>Capital Leases, 2018</t>
  </si>
  <si>
    <t>Operating Leases, 2018</t>
  </si>
  <si>
    <t>Financing Obligations, 2018</t>
  </si>
  <si>
    <t>Capital leases, Total Minimum Lease Payments(a)</t>
  </si>
  <si>
    <t>[1]</t>
  </si>
  <si>
    <t>Operating Leases, Total Minimum Lease Payments(a)</t>
  </si>
  <si>
    <t>Financing Obligations, Total Minimum Lease Payments(a)</t>
  </si>
  <si>
    <t>Capital leases, Less: Amount representing executory costs</t>
  </si>
  <si>
    <t>Capital leases, Less: Amount representing interest(b)</t>
  </si>
  <si>
    <t>[2]</t>
  </si>
  <si>
    <t>Capital leases, Present value of future minimum lease payments(c)</t>
  </si>
  <si>
    <t>[3]</t>
  </si>
  <si>
    <t>Minimum payments exclude contingent rentals based on actual mileage and adjustments of rental payments based on the Consumer Price Index. Contingent rentals amounted to $56 in fiscal year 2017 and $66 in fiscal year 2016 including prior lease arrangements.</t>
  </si>
  <si>
    <t>Amount necessary to reduce net minimum lease payments to present value calculated at our incremental borrowing rate at the inception of the leases.</t>
  </si>
  <si>
    <t>Reflected in Note 2, as current obligations under capital leases of $424.</t>
  </si>
  <si>
    <t>Segment Information (Details Narrative)</t>
  </si>
  <si>
    <t>Nov. 03, 2017Segment</t>
  </si>
  <si>
    <t>Number of operating segments</t>
  </si>
  <si>
    <t>Segment Information - Schedule of Segment Reporting Information, by Segment (Details) - USD ($) $ in Thousands</t>
  </si>
  <si>
    <t>Sales</t>
  </si>
  <si>
    <t>SG&amp;A</t>
  </si>
  <si>
    <t>Additions to PP&amp;E</t>
  </si>
  <si>
    <t>Frozen Food Products [Member]</t>
  </si>
  <si>
    <t>Snack Food Products [Member]</t>
  </si>
  <si>
    <t>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081000</v>
      </c>
    </row>
    <row r="15" spans="1:4">
      <c r="A15" s="4" t="s">
        <v>25</v>
      </c>
      <c r="C15" s="5" t="n">
        <v>90768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20</v>
      </c>
      <c r="B13" s="4" t="s">
        <v>180</v>
      </c>
    </row>
    <row r="14" spans="1:2">
      <c r="A14" s="4" t="s">
        <v>181</v>
      </c>
      <c r="B14" s="4" t="s">
        <v>182</v>
      </c>
    </row>
    <row r="15" spans="1:2">
      <c r="A15" s="4" t="s">
        <v>183</v>
      </c>
      <c r="B15" s="4" t="s">
        <v>184</v>
      </c>
    </row>
    <row r="16" spans="1:2">
      <c r="A16" s="4" t="s">
        <v>185</v>
      </c>
      <c r="B16" s="4" t="s">
        <v>186</v>
      </c>
    </row>
    <row r="17" spans="1:2">
      <c r="A17" s="4" t="s">
        <v>146</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row>
    <row r="11" spans="1:2">
      <c r="A11" s="4" t="s">
        <v>213</v>
      </c>
      <c r="B11" s="4" t="s">
        <v>214</v>
      </c>
    </row>
    <row r="12" spans="1:2">
      <c r="A12" s="4" t="s">
        <v>215</v>
      </c>
    </row>
    <row r="13" spans="1:2">
      <c r="A13" s="4" t="s">
        <v>213</v>
      </c>
      <c r="B13" s="4" t="s">
        <v>216</v>
      </c>
    </row>
    <row r="14" spans="1:2">
      <c r="A14" s="4" t="s">
        <v>217</v>
      </c>
    </row>
    <row r="15" spans="1:2">
      <c r="A15" s="4" t="s">
        <v>213</v>
      </c>
      <c r="B15" s="4" t="s">
        <v>218</v>
      </c>
    </row>
    <row r="16" spans="1:2">
      <c r="A16" s="4" t="s">
        <v>219</v>
      </c>
      <c r="B16" s="4" t="s">
        <v>220</v>
      </c>
    </row>
    <row r="17" spans="1:2">
      <c r="A17" s="4" t="s">
        <v>221</v>
      </c>
    </row>
    <row r="18" spans="1:2">
      <c r="A18" s="4" t="s">
        <v>222</v>
      </c>
      <c r="B18" s="4" t="s">
        <v>223</v>
      </c>
    </row>
    <row r="19" spans="1:2">
      <c r="A19" s="4" t="s">
        <v>224</v>
      </c>
    </row>
    <row r="20" spans="1:2">
      <c r="A20" s="4" t="s">
        <v>222</v>
      </c>
      <c r="B20"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109</v>
      </c>
      <c r="C3" s="6" t="n">
        <v>6985</v>
      </c>
    </row>
    <row r="4" spans="1:3">
      <c r="A4" s="4" t="s">
        <v>33</v>
      </c>
      <c r="B4" s="5" t="n">
        <v>19148</v>
      </c>
      <c r="C4" s="5" t="n">
        <v>16582</v>
      </c>
    </row>
    <row r="5" spans="1:3">
      <c r="A5" s="4" t="s">
        <v>34</v>
      </c>
      <c r="B5" s="5" t="n">
        <v>23016</v>
      </c>
      <c r="C5" s="5" t="n">
        <v>24081</v>
      </c>
    </row>
    <row r="6" spans="1:3">
      <c r="A6" s="4" t="s">
        <v>35</v>
      </c>
      <c r="B6" s="5" t="n">
        <v>1550</v>
      </c>
      <c r="C6" s="5" t="n">
        <v>937</v>
      </c>
    </row>
    <row r="7" spans="1:3">
      <c r="A7" s="4" t="s">
        <v>36</v>
      </c>
      <c r="B7" s="5" t="n">
        <v>55823</v>
      </c>
      <c r="C7" s="5" t="n">
        <v>48585</v>
      </c>
    </row>
    <row r="8" spans="1:3">
      <c r="A8" s="4" t="s">
        <v>37</v>
      </c>
      <c r="B8" s="5" t="n">
        <v>18571</v>
      </c>
      <c r="C8" s="5" t="n">
        <v>10362</v>
      </c>
    </row>
    <row r="9" spans="1:3">
      <c r="A9" s="4" t="s">
        <v>38</v>
      </c>
      <c r="B9" s="5" t="n">
        <v>13111</v>
      </c>
      <c r="C9" s="5" t="n">
        <v>13775</v>
      </c>
    </row>
    <row r="10" spans="1:3">
      <c r="A10" s="4" t="s">
        <v>39</v>
      </c>
      <c r="B10" s="5" t="n">
        <v>10040</v>
      </c>
      <c r="C10" s="5" t="n">
        <v>14532</v>
      </c>
    </row>
    <row r="11" spans="1:3">
      <c r="A11" s="4" t="s">
        <v>40</v>
      </c>
      <c r="B11" s="5" t="n">
        <v>97545</v>
      </c>
      <c r="C11" s="5" t="n">
        <v>87254</v>
      </c>
    </row>
    <row r="12" spans="1:3">
      <c r="A12" s="3" t="s">
        <v>41</v>
      </c>
    </row>
    <row r="13" spans="1:3">
      <c r="A13" s="4" t="s">
        <v>42</v>
      </c>
      <c r="B13" s="5" t="n">
        <v>5365</v>
      </c>
      <c r="C13" s="5" t="n">
        <v>4085</v>
      </c>
    </row>
    <row r="14" spans="1:3">
      <c r="A14" s="4" t="s">
        <v>43</v>
      </c>
      <c r="B14" s="5" t="n">
        <v>4555</v>
      </c>
      <c r="C14" s="5" t="n">
        <v>4089</v>
      </c>
    </row>
    <row r="15" spans="1:3">
      <c r="A15" s="4" t="s">
        <v>44</v>
      </c>
      <c r="B15" s="5" t="n">
        <v>216</v>
      </c>
      <c r="C15" s="5" t="n">
        <v>130</v>
      </c>
    </row>
    <row r="16" spans="1:3">
      <c r="A16" s="4" t="s">
        <v>45</v>
      </c>
      <c r="B16" s="5" t="n">
        <v>6108</v>
      </c>
      <c r="C16" s="5" t="n">
        <v>3918</v>
      </c>
    </row>
    <row r="17" spans="1:3">
      <c r="A17" s="4" t="s">
        <v>46</v>
      </c>
      <c r="B17" s="5" t="n">
        <v>16244</v>
      </c>
      <c r="C17" s="5" t="n">
        <v>12222</v>
      </c>
    </row>
    <row r="18" spans="1:3">
      <c r="A18" s="4" t="s">
        <v>47</v>
      </c>
      <c r="B18" s="5" t="n">
        <v>25263</v>
      </c>
      <c r="C18" s="5" t="n">
        <v>36123</v>
      </c>
    </row>
    <row r="19" spans="1:3">
      <c r="A19" s="4" t="s">
        <v>48</v>
      </c>
      <c r="B19" s="5" t="n">
        <v>41507</v>
      </c>
      <c r="C19" s="5" t="n">
        <v>48345</v>
      </c>
    </row>
    <row r="20" spans="1:3">
      <c r="A20" s="4" t="s">
        <v>49</v>
      </c>
      <c r="B20" s="4" t="s">
        <v>50</v>
      </c>
      <c r="C20" s="4" t="s">
        <v>50</v>
      </c>
    </row>
    <row r="21" spans="1:3">
      <c r="A21" s="3" t="s">
        <v>51</v>
      </c>
    </row>
    <row r="22" spans="1:3">
      <c r="A22" s="4" t="s">
        <v>52</v>
      </c>
      <c r="B22" s="4" t="s">
        <v>50</v>
      </c>
      <c r="C22" s="4" t="s">
        <v>50</v>
      </c>
    </row>
    <row r="23" spans="1:3">
      <c r="A23" s="4" t="s">
        <v>53</v>
      </c>
      <c r="B23" s="5" t="n">
        <v>9134</v>
      </c>
      <c r="C23" s="5" t="n">
        <v>9134</v>
      </c>
    </row>
    <row r="24" spans="1:3">
      <c r="A24" s="4" t="s">
        <v>54</v>
      </c>
      <c r="B24" s="5" t="n">
        <v>8298</v>
      </c>
      <c r="C24" s="5" t="n">
        <v>8298</v>
      </c>
    </row>
    <row r="25" spans="1:3">
      <c r="A25" s="4" t="s">
        <v>55</v>
      </c>
      <c r="B25" s="5" t="n">
        <v>56902</v>
      </c>
      <c r="C25" s="5" t="n">
        <v>48073</v>
      </c>
    </row>
    <row r="26" spans="1:3">
      <c r="A26" s="4" t="s">
        <v>56</v>
      </c>
      <c r="B26" s="5" t="n">
        <v>-18296</v>
      </c>
      <c r="C26" s="5" t="n">
        <v>-26596</v>
      </c>
    </row>
    <row r="27" spans="1:3">
      <c r="A27" s="4" t="s">
        <v>57</v>
      </c>
      <c r="B27" s="5" t="n">
        <v>56038</v>
      </c>
      <c r="C27" s="5" t="n">
        <v>38909</v>
      </c>
    </row>
    <row r="28" spans="1:3">
      <c r="A28" s="4" t="s">
        <v>58</v>
      </c>
      <c r="B28" s="6" t="n">
        <v>97545</v>
      </c>
      <c r="C28" s="6" t="n">
        <v>87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0</v>
      </c>
    </row>
    <row r="3" spans="1:3">
      <c r="A3" s="4" t="s">
        <v>242</v>
      </c>
      <c r="B3" s="6" t="n">
        <v>3556</v>
      </c>
      <c r="C3" s="6" t="n">
        <v>3456</v>
      </c>
    </row>
    <row r="4" spans="1:3">
      <c r="A4" s="4" t="s">
        <v>243</v>
      </c>
      <c r="B4" s="5" t="n">
        <v>9123</v>
      </c>
      <c r="C4" s="5" t="n">
        <v>8578</v>
      </c>
    </row>
    <row r="5" spans="1:3">
      <c r="A5" s="4" t="s">
        <v>244</v>
      </c>
      <c r="B5" s="5" t="n">
        <v>2403</v>
      </c>
      <c r="C5" s="5" t="n">
        <v>2055</v>
      </c>
    </row>
    <row r="6" spans="1:3">
      <c r="A6" s="4" t="s">
        <v>245</v>
      </c>
      <c r="B6" s="6" t="n">
        <v>12109</v>
      </c>
      <c r="C6" s="6" t="n">
        <v>6985</v>
      </c>
    </row>
    <row r="7" spans="1:3">
      <c r="A7" s="4" t="s">
        <v>246</v>
      </c>
    </row>
    <row r="8" spans="1:3">
      <c r="A8" s="4" t="s">
        <v>247</v>
      </c>
      <c r="B8" s="4" t="s">
        <v>248</v>
      </c>
    </row>
    <row r="9" spans="1:3">
      <c r="A9" s="4" t="s">
        <v>249</v>
      </c>
    </row>
    <row r="10" spans="1:3">
      <c r="A10" s="4" t="s">
        <v>247</v>
      </c>
      <c r="B10" s="4" t="s">
        <v>250</v>
      </c>
    </row>
    <row r="11" spans="1:3">
      <c r="A11" s="4" t="s">
        <v>251</v>
      </c>
    </row>
    <row r="12" spans="1:3">
      <c r="A12" s="4" t="s">
        <v>252</v>
      </c>
      <c r="C12" s="4" t="s">
        <v>253</v>
      </c>
    </row>
    <row r="13" spans="1:3">
      <c r="A13" s="4" t="s">
        <v>254</v>
      </c>
    </row>
    <row r="14" spans="1:3">
      <c r="A14" s="4" t="s">
        <v>252</v>
      </c>
      <c r="C14" s="4" t="s">
        <v>255</v>
      </c>
    </row>
    <row r="15" spans="1:3">
      <c r="A15" s="4" t="s">
        <v>256</v>
      </c>
    </row>
    <row r="16" spans="1:3">
      <c r="A16" s="4" t="s">
        <v>252</v>
      </c>
      <c r="C16" s="4" t="s">
        <v>255</v>
      </c>
    </row>
    <row r="17" spans="1:3">
      <c r="A17" s="4" t="s">
        <v>257</v>
      </c>
    </row>
    <row r="18" spans="1:3">
      <c r="A18" s="4" t="s">
        <v>252</v>
      </c>
      <c r="C18" s="4" t="s">
        <v>258</v>
      </c>
    </row>
    <row r="19" spans="1:3">
      <c r="A19" s="4" t="s">
        <v>259</v>
      </c>
    </row>
    <row r="20" spans="1:3">
      <c r="A20" s="4" t="s">
        <v>252</v>
      </c>
      <c r="C20" s="4" t="s">
        <v>258</v>
      </c>
    </row>
    <row r="21" spans="1:3">
      <c r="A21" s="4" t="s">
        <v>260</v>
      </c>
    </row>
    <row r="22" spans="1:3">
      <c r="A22" s="4" t="s">
        <v>252</v>
      </c>
      <c r="C22" s="4" t="s">
        <v>261</v>
      </c>
    </row>
    <row r="23" spans="1:3">
      <c r="A23" s="4" t="s">
        <v>262</v>
      </c>
    </row>
    <row r="24" spans="1:3">
      <c r="A24" s="4" t="s">
        <v>263</v>
      </c>
      <c r="B24" s="4" t="s">
        <v>264</v>
      </c>
      <c r="C24" s="4" t="s">
        <v>265</v>
      </c>
    </row>
    <row r="25" spans="1:3">
      <c r="A25" s="4" t="s">
        <v>266</v>
      </c>
    </row>
    <row r="26" spans="1:3">
      <c r="A26" s="4" t="s">
        <v>263</v>
      </c>
      <c r="B26" s="4" t="s">
        <v>267</v>
      </c>
      <c r="C26" s="4" t="s">
        <v>2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141</v>
      </c>
    </row>
    <row r="3" spans="1:3">
      <c r="A3" s="4" t="s">
        <v>270</v>
      </c>
      <c r="B3" s="6" t="n">
        <v>5409</v>
      </c>
      <c r="C3" s="6" t="n">
        <v>5401</v>
      </c>
    </row>
    <row r="4" spans="1:3">
      <c r="A4" s="4" t="s">
        <v>271</v>
      </c>
      <c r="B4" s="5" t="n">
        <v>1501</v>
      </c>
      <c r="C4" s="5" t="n">
        <v>1206</v>
      </c>
    </row>
    <row r="5" spans="1:3">
      <c r="A5" s="4" t="s">
        <v>272</v>
      </c>
      <c r="B5" s="5" t="n">
        <v>16106</v>
      </c>
      <c r="C5" s="5" t="n">
        <v>17474</v>
      </c>
    </row>
    <row r="6" spans="1:3">
      <c r="A6" s="4" t="s">
        <v>273</v>
      </c>
      <c r="B6" s="5" t="n">
        <v>23016</v>
      </c>
      <c r="C6" s="5" t="n">
        <v>24081</v>
      </c>
    </row>
    <row r="7" spans="1:3">
      <c r="A7" s="4" t="s">
        <v>274</v>
      </c>
      <c r="B7" s="5" t="n">
        <v>3853</v>
      </c>
      <c r="C7" s="5" t="n">
        <v>1802</v>
      </c>
    </row>
    <row r="8" spans="1:3">
      <c r="A8" s="4" t="s">
        <v>275</v>
      </c>
      <c r="B8" s="5" t="n">
        <v>19944</v>
      </c>
      <c r="C8" s="5" t="n">
        <v>14394</v>
      </c>
    </row>
    <row r="9" spans="1:3">
      <c r="A9" s="4" t="s">
        <v>276</v>
      </c>
      <c r="B9" s="5" t="n">
        <v>50352</v>
      </c>
      <c r="C9" s="5" t="n">
        <v>48498</v>
      </c>
    </row>
    <row r="10" spans="1:3">
      <c r="A10" s="4" t="s">
        <v>277</v>
      </c>
      <c r="B10" s="5" t="n">
        <v>1060</v>
      </c>
      <c r="C10" s="5" t="n">
        <v>1060</v>
      </c>
    </row>
    <row r="11" spans="1:3">
      <c r="A11" s="4" t="s">
        <v>278</v>
      </c>
      <c r="B11" s="5" t="n">
        <v>6436</v>
      </c>
      <c r="C11" s="5" t="n">
        <v>5860</v>
      </c>
    </row>
    <row r="12" spans="1:3">
      <c r="A12" s="4" t="s">
        <v>279</v>
      </c>
      <c r="B12" s="5" t="n">
        <v>648</v>
      </c>
      <c r="C12" s="5" t="n">
        <v>1078</v>
      </c>
    </row>
    <row r="13" spans="1:3">
      <c r="A13" s="4" t="s">
        <v>280</v>
      </c>
      <c r="B13" s="5" t="n">
        <v>82293</v>
      </c>
      <c r="C13" s="5" t="n">
        <v>72692</v>
      </c>
    </row>
    <row r="14" spans="1:3">
      <c r="A14" s="4" t="s">
        <v>281</v>
      </c>
      <c r="B14" s="5" t="n">
        <v>-63722</v>
      </c>
      <c r="C14" s="5" t="n">
        <v>-62330</v>
      </c>
    </row>
    <row r="15" spans="1:3">
      <c r="A15" s="4" t="s">
        <v>282</v>
      </c>
      <c r="B15" s="5" t="n">
        <v>18571</v>
      </c>
      <c r="C15" s="5" t="n">
        <v>10362</v>
      </c>
    </row>
    <row r="16" spans="1:3">
      <c r="A16" s="4" t="s">
        <v>283</v>
      </c>
      <c r="B16" s="5" t="n">
        <v>13105</v>
      </c>
      <c r="C16" s="5" t="n">
        <v>13769</v>
      </c>
    </row>
    <row r="17" spans="1:3">
      <c r="A17" s="4" t="s">
        <v>284</v>
      </c>
      <c r="B17" s="5" t="n">
        <v>6</v>
      </c>
      <c r="C17" s="5" t="n">
        <v>6</v>
      </c>
    </row>
    <row r="18" spans="1:3">
      <c r="A18" s="4" t="s">
        <v>38</v>
      </c>
      <c r="B18" s="5" t="n">
        <v>13111</v>
      </c>
      <c r="C18" s="5" t="n">
        <v>13775</v>
      </c>
    </row>
    <row r="19" spans="1:3">
      <c r="A19" s="4" t="s">
        <v>285</v>
      </c>
      <c r="B19" s="5" t="n">
        <v>3252</v>
      </c>
      <c r="C19" s="5" t="n">
        <v>2912</v>
      </c>
    </row>
    <row r="20" spans="1:3">
      <c r="A20" s="4" t="s">
        <v>286</v>
      </c>
      <c r="B20" s="5" t="n">
        <v>576</v>
      </c>
      <c r="C20" s="5" t="n">
        <v>471</v>
      </c>
    </row>
    <row r="21" spans="1:3">
      <c r="A21" s="4" t="s">
        <v>287</v>
      </c>
      <c r="B21" s="5" t="n">
        <v>450</v>
      </c>
      <c r="C21" s="5" t="n">
        <v>352</v>
      </c>
    </row>
    <row r="22" spans="1:3">
      <c r="A22" s="4" t="s">
        <v>284</v>
      </c>
      <c r="B22" s="5" t="n">
        <v>277</v>
      </c>
      <c r="C22" s="5" t="n">
        <v>354</v>
      </c>
    </row>
    <row r="23" spans="1:3">
      <c r="A23" s="4" t="s">
        <v>43</v>
      </c>
      <c r="B23" s="5" t="n">
        <v>4555</v>
      </c>
      <c r="C23" s="5" t="n">
        <v>4089</v>
      </c>
    </row>
    <row r="24" spans="1:3">
      <c r="A24" s="4" t="s">
        <v>288</v>
      </c>
      <c r="B24" s="5" t="n">
        <v>1150</v>
      </c>
      <c r="C24" s="5" t="n">
        <v>1099</v>
      </c>
    </row>
    <row r="25" spans="1:3">
      <c r="A25" s="4" t="s">
        <v>289</v>
      </c>
      <c r="B25" s="5" t="n">
        <v>10</v>
      </c>
      <c r="C25" s="5" t="n">
        <v>75</v>
      </c>
    </row>
    <row r="26" spans="1:3">
      <c r="A26" s="4" t="s">
        <v>290</v>
      </c>
      <c r="B26" s="5" t="n">
        <v>4502</v>
      </c>
      <c r="C26" s="5" t="n">
        <v>2574</v>
      </c>
    </row>
    <row r="27" spans="1:3">
      <c r="A27" s="4" t="s">
        <v>291</v>
      </c>
      <c r="B27" s="5" t="n">
        <v>424</v>
      </c>
      <c r="C27" s="5" t="n">
        <v>150</v>
      </c>
    </row>
    <row r="28" spans="1:3">
      <c r="A28" s="4" t="s">
        <v>292</v>
      </c>
      <c r="B28" s="5" t="n">
        <v>9</v>
      </c>
      <c r="C28" s="5" t="n">
        <v>9</v>
      </c>
    </row>
    <row r="29" spans="1:3">
      <c r="A29" s="4" t="s">
        <v>293</v>
      </c>
      <c r="B29" s="5" t="n">
        <v>13</v>
      </c>
      <c r="C29" s="5" t="n">
        <v>11</v>
      </c>
    </row>
    <row r="30" spans="1:3">
      <c r="A30" s="4" t="s">
        <v>45</v>
      </c>
      <c r="B30" s="5" t="n">
        <v>6108</v>
      </c>
      <c r="C30" s="5" t="n">
        <v>3918</v>
      </c>
    </row>
    <row r="31" spans="1:3">
      <c r="A31" s="4" t="s">
        <v>288</v>
      </c>
      <c r="B31" s="5" t="n">
        <v>13122</v>
      </c>
      <c r="C31" s="5" t="n">
        <v>25317</v>
      </c>
    </row>
    <row r="32" spans="1:3">
      <c r="A32" s="4" t="s">
        <v>289</v>
      </c>
      <c r="B32" s="5" t="n">
        <v>5598</v>
      </c>
      <c r="C32" s="5" t="n">
        <v>5379</v>
      </c>
    </row>
    <row r="33" spans="1:3">
      <c r="A33" s="4" t="s">
        <v>291</v>
      </c>
      <c r="B33" s="4" t="s">
        <v>50</v>
      </c>
      <c r="C33" s="5" t="n">
        <v>404</v>
      </c>
    </row>
    <row r="34" spans="1:3">
      <c r="A34" s="4" t="s">
        <v>290</v>
      </c>
      <c r="B34" s="5" t="n">
        <v>6028</v>
      </c>
      <c r="C34" s="5" t="n">
        <v>4524</v>
      </c>
    </row>
    <row r="35" spans="1:3">
      <c r="A35" s="4" t="s">
        <v>293</v>
      </c>
      <c r="B35" s="5" t="n">
        <v>515</v>
      </c>
      <c r="C35" s="5" t="n">
        <v>499</v>
      </c>
    </row>
    <row r="36" spans="1:3">
      <c r="A36" s="4" t="s">
        <v>47</v>
      </c>
      <c r="B36" s="6" t="n">
        <v>25263</v>
      </c>
      <c r="C36" s="6" t="n">
        <v>361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4"/>
    <col customWidth="1" max="3" min="3" width="55"/>
    <col customWidth="1" max="4" min="4" width="14"/>
  </cols>
  <sheetData>
    <row r="1" spans="1:4">
      <c r="A1" s="1" t="s">
        <v>294</v>
      </c>
      <c r="B1" s="2" t="s">
        <v>1</v>
      </c>
    </row>
    <row r="2" spans="1:4">
      <c r="B2" s="2" t="s">
        <v>2</v>
      </c>
      <c r="C2" s="2" t="s">
        <v>2</v>
      </c>
      <c r="D2" s="2" t="s">
        <v>30</v>
      </c>
    </row>
    <row r="3" spans="1:4">
      <c r="A3" s="4" t="s">
        <v>295</v>
      </c>
      <c r="B3" s="4" t="s">
        <v>296</v>
      </c>
      <c r="D3" s="4" t="s">
        <v>296</v>
      </c>
    </row>
    <row r="4" spans="1:4">
      <c r="A4" s="4" t="s">
        <v>297</v>
      </c>
      <c r="B4" s="4" t="s">
        <v>50</v>
      </c>
      <c r="C4" s="4" t="s">
        <v>50</v>
      </c>
      <c r="D4" s="4" t="s">
        <v>50</v>
      </c>
    </row>
    <row r="5" spans="1:4">
      <c r="A5" s="4" t="s">
        <v>298</v>
      </c>
      <c r="B5" s="6" t="n">
        <v>13105</v>
      </c>
      <c r="C5" s="6" t="n">
        <v>13105</v>
      </c>
      <c r="D5" s="6" t="n">
        <v>13769</v>
      </c>
    </row>
    <row r="6" spans="1:4">
      <c r="A6" s="4" t="s">
        <v>299</v>
      </c>
      <c r="C6" s="4" t="s">
        <v>300</v>
      </c>
    </row>
    <row r="7" spans="1:4">
      <c r="A7" s="4" t="s">
        <v>301</v>
      </c>
      <c r="B7" s="5" t="n">
        <v>1150</v>
      </c>
      <c r="D7" s="5" t="n">
        <v>1150</v>
      </c>
    </row>
    <row r="8" spans="1:4">
      <c r="A8" s="4" t="s">
        <v>302</v>
      </c>
    </row>
    <row r="9" spans="1:4">
      <c r="A9" s="4" t="s">
        <v>301</v>
      </c>
      <c r="B9" s="6" t="n">
        <v>599</v>
      </c>
      <c r="D9" s="5" t="n">
        <v>549</v>
      </c>
    </row>
    <row r="10" spans="1:4">
      <c r="A10" s="4" t="s">
        <v>221</v>
      </c>
    </row>
    <row r="11" spans="1:4">
      <c r="A11" s="4" t="s">
        <v>299</v>
      </c>
      <c r="B11" s="4" t="s">
        <v>303</v>
      </c>
    </row>
    <row r="12" spans="1:4">
      <c r="A12" s="4" t="s">
        <v>249</v>
      </c>
    </row>
    <row r="13" spans="1:4">
      <c r="A13" s="4" t="s">
        <v>304</v>
      </c>
      <c r="B13" s="4" t="s">
        <v>261</v>
      </c>
    </row>
    <row r="14" spans="1:4">
      <c r="A14" s="4" t="s">
        <v>246</v>
      </c>
    </row>
    <row r="15" spans="1:4">
      <c r="A15" s="4" t="s">
        <v>304</v>
      </c>
      <c r="B15" s="4" t="s">
        <v>258</v>
      </c>
    </row>
    <row r="16" spans="1:4">
      <c r="A16" s="4" t="s">
        <v>305</v>
      </c>
    </row>
    <row r="17" spans="1:4">
      <c r="A17" s="4" t="s">
        <v>295</v>
      </c>
      <c r="C17" s="4" t="s">
        <v>296</v>
      </c>
    </row>
    <row r="18" spans="1:4">
      <c r="A18" s="4" t="s">
        <v>306</v>
      </c>
      <c r="B18" s="6" t="n">
        <v>4502</v>
      </c>
    </row>
    <row r="19" spans="1:4">
      <c r="A19" s="4" t="s">
        <v>307</v>
      </c>
    </row>
    <row r="20" spans="1:4">
      <c r="A20" s="4" t="s">
        <v>306</v>
      </c>
      <c r="B20" s="5" t="n">
        <v>3745</v>
      </c>
    </row>
    <row r="21" spans="1:4">
      <c r="A21" s="4" t="s">
        <v>308</v>
      </c>
    </row>
    <row r="22" spans="1:4">
      <c r="A22" s="4" t="s">
        <v>306</v>
      </c>
      <c r="B22" s="5" t="n">
        <v>2089</v>
      </c>
    </row>
    <row r="23" spans="1:4">
      <c r="A23" s="4" t="s">
        <v>309</v>
      </c>
    </row>
    <row r="24" spans="1:4">
      <c r="A24" s="4" t="s">
        <v>306</v>
      </c>
      <c r="B24" s="5" t="n">
        <v>132</v>
      </c>
    </row>
    <row r="25" spans="1:4">
      <c r="A25" s="4" t="s">
        <v>310</v>
      </c>
    </row>
    <row r="26" spans="1:4">
      <c r="A26" s="4" t="s">
        <v>306</v>
      </c>
      <c r="B26" s="5" t="n">
        <v>63</v>
      </c>
    </row>
    <row r="27" spans="1:4">
      <c r="A27" s="4" t="s">
        <v>311</v>
      </c>
    </row>
    <row r="28" spans="1:4">
      <c r="A28" s="4" t="s">
        <v>312</v>
      </c>
      <c r="B28" s="6" t="n">
        <v>1150</v>
      </c>
      <c r="C28" s="6" t="n">
        <v>1150</v>
      </c>
    </row>
    <row r="29" spans="1:4">
      <c r="A29" s="4" t="s">
        <v>313</v>
      </c>
      <c r="B29" s="4" t="s">
        <v>314</v>
      </c>
      <c r="C29" s="4" t="s">
        <v>314</v>
      </c>
    </row>
    <row r="30" spans="1:4">
      <c r="A30" s="4" t="s">
        <v>315</v>
      </c>
      <c r="B30" s="6" t="n">
        <v>5607</v>
      </c>
      <c r="C30" s="6" t="n">
        <v>5607</v>
      </c>
      <c r="D30" s="5" t="n">
        <v>5454</v>
      </c>
    </row>
    <row r="31" spans="1:4">
      <c r="A31" s="4" t="s">
        <v>298</v>
      </c>
      <c r="B31" s="5" t="n">
        <v>13105</v>
      </c>
      <c r="C31" s="5" t="n">
        <v>13105</v>
      </c>
      <c r="D31" s="5" t="n">
        <v>13769</v>
      </c>
    </row>
    <row r="32" spans="1:4">
      <c r="A32" s="4" t="s">
        <v>316</v>
      </c>
      <c r="B32" s="6" t="n">
        <v>10530</v>
      </c>
      <c r="C32" s="6" t="n">
        <v>10530</v>
      </c>
      <c r="D32" s="6" t="n">
        <v>7098</v>
      </c>
    </row>
    <row r="33" spans="1:4">
      <c r="A33" s="4" t="s">
        <v>317</v>
      </c>
    </row>
    <row r="34" spans="1:4">
      <c r="A34" s="4" t="s">
        <v>297</v>
      </c>
      <c r="B34" s="4" t="s">
        <v>318</v>
      </c>
      <c r="C34" s="4" t="s">
        <v>31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144</v>
      </c>
    </row>
    <row r="4" spans="1:3">
      <c r="A4" s="4" t="s">
        <v>320</v>
      </c>
      <c r="B4" s="6" t="n">
        <v>131</v>
      </c>
      <c r="C4" s="6" t="n">
        <v>130</v>
      </c>
    </row>
    <row r="5" spans="1:3">
      <c r="A5" s="4" t="s">
        <v>321</v>
      </c>
      <c r="B5" s="5" t="n">
        <v>2196</v>
      </c>
      <c r="C5" s="5" t="n">
        <v>2448</v>
      </c>
    </row>
    <row r="6" spans="1:3">
      <c r="A6" s="4" t="s">
        <v>322</v>
      </c>
      <c r="B6" s="5" t="n">
        <v>-2901</v>
      </c>
      <c r="C6" s="5" t="n">
        <v>-2871</v>
      </c>
    </row>
    <row r="7" spans="1:3">
      <c r="A7" s="4" t="s">
        <v>323</v>
      </c>
      <c r="B7" s="5" t="n">
        <v>2412</v>
      </c>
      <c r="C7" s="5" t="n">
        <v>1927</v>
      </c>
    </row>
    <row r="8" spans="1:3">
      <c r="A8" s="4" t="s">
        <v>324</v>
      </c>
      <c r="B8" s="6" t="n">
        <v>1838</v>
      </c>
      <c r="C8" s="6" t="n">
        <v>16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5</v>
      </c>
      <c r="B1" s="2" t="s">
        <v>1</v>
      </c>
    </row>
    <row r="2" spans="1:3">
      <c r="B2" s="2" t="s">
        <v>2</v>
      </c>
      <c r="C2" s="2" t="s">
        <v>30</v>
      </c>
    </row>
    <row r="3" spans="1:3">
      <c r="A3" s="3" t="s">
        <v>144</v>
      </c>
    </row>
    <row r="4" spans="1:3">
      <c r="A4" s="4" t="s">
        <v>326</v>
      </c>
      <c r="B4" s="4" t="s">
        <v>327</v>
      </c>
      <c r="C4" s="4" t="s">
        <v>328</v>
      </c>
    </row>
    <row r="5" spans="1:3">
      <c r="A5" s="4" t="s">
        <v>329</v>
      </c>
      <c r="B5" s="4" t="s">
        <v>50</v>
      </c>
      <c r="C5" s="4" t="s">
        <v>50</v>
      </c>
    </row>
    <row r="6" spans="1:3">
      <c r="A6" s="4" t="s">
        <v>322</v>
      </c>
      <c r="B6" s="4" t="s">
        <v>296</v>
      </c>
      <c r="C6" s="4" t="s">
        <v>2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144</v>
      </c>
    </row>
    <row r="4" spans="1:3">
      <c r="A4" s="4" t="s">
        <v>331</v>
      </c>
      <c r="B4" s="6" t="n">
        <v>41871</v>
      </c>
      <c r="C4" s="6" t="n">
        <v>41419</v>
      </c>
    </row>
    <row r="5" spans="1:3">
      <c r="A5" s="4" t="s">
        <v>332</v>
      </c>
      <c r="B5" s="5" t="n">
        <v>1150</v>
      </c>
      <c r="C5" s="5" t="n">
        <v>1150</v>
      </c>
    </row>
    <row r="6" spans="1:3">
      <c r="A6" s="4" t="s">
        <v>333</v>
      </c>
      <c r="B6" s="5" t="n">
        <v>6853</v>
      </c>
      <c r="C6" s="5" t="n">
        <v>790</v>
      </c>
    </row>
    <row r="7" spans="1:3">
      <c r="A7" s="4" t="s">
        <v>334</v>
      </c>
      <c r="B7" s="5" t="n">
        <v>-1666</v>
      </c>
      <c r="C7" s="5" t="n">
        <v>-1488</v>
      </c>
    </row>
    <row r="8" spans="1:3">
      <c r="A8" s="4" t="s">
        <v>335</v>
      </c>
      <c r="B8" s="5" t="n">
        <v>48209</v>
      </c>
      <c r="C8" s="5" t="n">
        <v>41871</v>
      </c>
    </row>
    <row r="9" spans="1:3">
      <c r="A9" s="4" t="s">
        <v>336</v>
      </c>
      <c r="B9" s="5" t="n">
        <v>68287</v>
      </c>
      <c r="C9" s="5" t="n">
        <v>59931</v>
      </c>
    </row>
    <row r="10" spans="1:3">
      <c r="A10" s="4" t="s">
        <v>320</v>
      </c>
      <c r="B10" s="5" t="n">
        <v>131</v>
      </c>
      <c r="C10" s="5" t="n">
        <v>130</v>
      </c>
    </row>
    <row r="11" spans="1:3">
      <c r="A11" s="4" t="s">
        <v>321</v>
      </c>
      <c r="B11" s="5" t="n">
        <v>2196</v>
      </c>
      <c r="C11" s="5" t="n">
        <v>2448</v>
      </c>
    </row>
    <row r="12" spans="1:3">
      <c r="A12" s="4" t="s">
        <v>337</v>
      </c>
      <c r="B12" s="5" t="n">
        <v>-6468</v>
      </c>
      <c r="C12" s="5" t="n">
        <v>7266</v>
      </c>
    </row>
    <row r="13" spans="1:3">
      <c r="A13" s="4" t="s">
        <v>334</v>
      </c>
      <c r="B13" s="5" t="n">
        <v>-1666</v>
      </c>
      <c r="C13" s="5" t="n">
        <v>-1488</v>
      </c>
    </row>
    <row r="14" spans="1:3">
      <c r="A14" s="4" t="s">
        <v>338</v>
      </c>
      <c r="B14" s="5" t="n">
        <v>62480</v>
      </c>
      <c r="C14" s="5" t="n">
        <v>68287</v>
      </c>
    </row>
    <row r="15" spans="1:3">
      <c r="A15" s="4" t="s">
        <v>339</v>
      </c>
      <c r="B15" s="5" t="n">
        <v>-14271</v>
      </c>
      <c r="C15" s="5" t="n">
        <v>-26416</v>
      </c>
    </row>
    <row r="16" spans="1:3">
      <c r="A16" s="4" t="s">
        <v>340</v>
      </c>
      <c r="B16" s="4" t="s">
        <v>50</v>
      </c>
      <c r="C16" s="4" t="s">
        <v>50</v>
      </c>
    </row>
    <row r="17" spans="1:3">
      <c r="A17" s="4" t="s">
        <v>341</v>
      </c>
      <c r="B17" s="5" t="n">
        <v>20431</v>
      </c>
      <c r="C17" s="5" t="n">
        <v>33264</v>
      </c>
    </row>
    <row r="18" spans="1:3">
      <c r="A18" s="4" t="s">
        <v>342</v>
      </c>
      <c r="B18" s="6" t="n">
        <v>6160</v>
      </c>
      <c r="C18" s="6" t="n">
        <v>68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4" t="s">
        <v>345</v>
      </c>
      <c r="C2" s="4" t="s">
        <v>345</v>
      </c>
    </row>
    <row r="3" spans="1:3">
      <c r="A3" s="4" t="s">
        <v>346</v>
      </c>
      <c r="B3" s="4" t="s">
        <v>345</v>
      </c>
      <c r="C3" s="4" t="s">
        <v>345</v>
      </c>
    </row>
    <row r="4" spans="1:3">
      <c r="A4" s="4" t="s">
        <v>347</v>
      </c>
    </row>
    <row r="5" spans="1:3">
      <c r="A5" s="4" t="s">
        <v>344</v>
      </c>
      <c r="B5" s="4" t="s">
        <v>348</v>
      </c>
      <c r="C5" s="4" t="s">
        <v>349</v>
      </c>
    </row>
    <row r="6" spans="1:3">
      <c r="A6" s="4" t="s">
        <v>346</v>
      </c>
      <c r="B6" s="4" t="s">
        <v>350</v>
      </c>
      <c r="C6" s="4" t="s">
        <v>349</v>
      </c>
    </row>
    <row r="7" spans="1:3">
      <c r="A7" s="4" t="s">
        <v>351</v>
      </c>
    </row>
    <row r="8" spans="1:3">
      <c r="A8" s="4" t="s">
        <v>344</v>
      </c>
      <c r="B8" s="4" t="s">
        <v>352</v>
      </c>
      <c r="C8" s="4" t="s">
        <v>352</v>
      </c>
    </row>
    <row r="9" spans="1:3">
      <c r="A9" s="4" t="s">
        <v>346</v>
      </c>
      <c r="B9" s="4" t="s">
        <v>352</v>
      </c>
      <c r="C9" s="4" t="s">
        <v>352</v>
      </c>
    </row>
    <row r="10" spans="1:3">
      <c r="A10" s="4" t="s">
        <v>353</v>
      </c>
    </row>
    <row r="11" spans="1:3">
      <c r="A11" s="4" t="s">
        <v>344</v>
      </c>
      <c r="B11" s="4" t="s">
        <v>354</v>
      </c>
      <c r="C11" s="4" t="s">
        <v>355</v>
      </c>
    </row>
    <row r="12" spans="1:3">
      <c r="A12" s="4" t="s">
        <v>346</v>
      </c>
      <c r="B12" s="4" t="s">
        <v>356</v>
      </c>
      <c r="C12" s="4" t="s">
        <v>356</v>
      </c>
    </row>
    <row r="13" spans="1:3">
      <c r="A13" s="4" t="s">
        <v>357</v>
      </c>
    </row>
    <row r="14" spans="1:3">
      <c r="A14" s="4" t="s">
        <v>344</v>
      </c>
      <c r="B14" s="4" t="s">
        <v>358</v>
      </c>
      <c r="C14" s="4" t="s">
        <v>359</v>
      </c>
    </row>
    <row r="15" spans="1:3">
      <c r="A15" s="4" t="s">
        <v>346</v>
      </c>
      <c r="B15" s="4" t="s">
        <v>360</v>
      </c>
      <c r="C15" s="4" t="s">
        <v>250</v>
      </c>
    </row>
    <row r="16" spans="1:3">
      <c r="A16" s="4" t="s">
        <v>361</v>
      </c>
    </row>
    <row r="17" spans="1:3">
      <c r="A17" s="4" t="s">
        <v>344</v>
      </c>
      <c r="B17" s="4" t="s">
        <v>362</v>
      </c>
      <c r="C17" s="4" t="s">
        <v>363</v>
      </c>
    </row>
    <row r="18" spans="1:3">
      <c r="A18" s="4" t="s">
        <v>346</v>
      </c>
      <c r="B18" s="4" t="s">
        <v>364</v>
      </c>
      <c r="C18" s="4" t="s">
        <v>365</v>
      </c>
    </row>
    <row r="19" spans="1:3">
      <c r="A19" s="4" t="s">
        <v>366</v>
      </c>
    </row>
    <row r="20" spans="1:3">
      <c r="A20" s="4" t="s">
        <v>344</v>
      </c>
      <c r="B20" s="4" t="s">
        <v>352</v>
      </c>
      <c r="C20" s="4" t="s">
        <v>314</v>
      </c>
    </row>
    <row r="21" spans="1:3">
      <c r="A21" s="4" t="s">
        <v>346</v>
      </c>
      <c r="B21" s="4" t="s">
        <v>352</v>
      </c>
      <c r="C21" s="4" t="s">
        <v>314</v>
      </c>
    </row>
    <row r="22" spans="1:3">
      <c r="A22" s="4" t="s">
        <v>367</v>
      </c>
    </row>
    <row r="23" spans="1:3">
      <c r="A23" s="4" t="s">
        <v>344</v>
      </c>
      <c r="B23" s="4" t="s">
        <v>314</v>
      </c>
      <c r="C23" s="4" t="s">
        <v>368</v>
      </c>
    </row>
    <row r="24" spans="1:3">
      <c r="A24" s="4" t="s">
        <v>346</v>
      </c>
      <c r="B24" s="4" t="s">
        <v>314</v>
      </c>
      <c r="C24" s="4" t="s">
        <v>3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0</v>
      </c>
      <c r="D1" s="2" t="s">
        <v>370</v>
      </c>
    </row>
    <row r="2" spans="1:4">
      <c r="A2" s="4" t="s">
        <v>371</v>
      </c>
      <c r="B2" s="6" t="n">
        <v>48209</v>
      </c>
      <c r="C2" s="6" t="n">
        <v>41871</v>
      </c>
      <c r="D2" s="6" t="n">
        <v>41419</v>
      </c>
    </row>
    <row r="3" spans="1:4">
      <c r="A3" s="4" t="s">
        <v>372</v>
      </c>
    </row>
    <row r="4" spans="1:4">
      <c r="A4" s="4" t="s">
        <v>371</v>
      </c>
      <c r="B4" s="5" t="n">
        <v>48209</v>
      </c>
    </row>
    <row r="5" spans="1:4">
      <c r="A5" s="4" t="s">
        <v>373</v>
      </c>
    </row>
    <row r="6" spans="1:4">
      <c r="A6" s="4" t="s">
        <v>371</v>
      </c>
      <c r="B6" s="4" t="s">
        <v>50</v>
      </c>
    </row>
    <row r="7" spans="1:4">
      <c r="A7" s="4" t="s">
        <v>374</v>
      </c>
    </row>
    <row r="8" spans="1:4">
      <c r="A8" s="4" t="s">
        <v>371</v>
      </c>
      <c r="B8"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30</v>
      </c>
      <c r="C3" s="6" t="n">
        <v>17</v>
      </c>
    </row>
    <row r="4" spans="1:3">
      <c r="A4" s="4" t="s">
        <v>62</v>
      </c>
      <c r="B4" s="5" t="n">
        <v>2537</v>
      </c>
      <c r="C4" s="5" t="n">
        <v>2271</v>
      </c>
    </row>
    <row r="5" spans="1:3">
      <c r="A5" s="4" t="s">
        <v>63</v>
      </c>
      <c r="B5" s="5" t="n">
        <v>358</v>
      </c>
      <c r="C5" s="5" t="n">
        <v>308</v>
      </c>
    </row>
    <row r="6" spans="1:3">
      <c r="A6" s="4" t="s">
        <v>64</v>
      </c>
      <c r="B6" s="6" t="n">
        <v>63722</v>
      </c>
      <c r="C6" s="6" t="n">
        <v>62330</v>
      </c>
    </row>
    <row r="7" spans="1:3">
      <c r="A7" s="4" t="s">
        <v>65</v>
      </c>
      <c r="B7" s="4" t="s">
        <v>50</v>
      </c>
      <c r="C7" s="4" t="s">
        <v>50</v>
      </c>
    </row>
    <row r="8" spans="1:3">
      <c r="A8" s="4" t="s">
        <v>66</v>
      </c>
      <c r="B8" s="5" t="n">
        <v>1000000</v>
      </c>
      <c r="C8" s="5" t="n">
        <v>1000000</v>
      </c>
    </row>
    <row r="9" spans="1:3">
      <c r="A9" s="4" t="s">
        <v>67</v>
      </c>
      <c r="B9" s="4" t="s">
        <v>50</v>
      </c>
      <c r="C9" s="4" t="s">
        <v>50</v>
      </c>
    </row>
    <row r="10" spans="1:3">
      <c r="A10" s="4" t="s">
        <v>68</v>
      </c>
      <c r="B10" s="4" t="s">
        <v>50</v>
      </c>
      <c r="C10" s="4" t="s">
        <v>50</v>
      </c>
    </row>
    <row r="11" spans="1:3">
      <c r="A11" s="4" t="s">
        <v>69</v>
      </c>
      <c r="B11" s="6" t="n">
        <v>1</v>
      </c>
      <c r="C11" s="6" t="n">
        <v>1</v>
      </c>
    </row>
    <row r="12" spans="1:3">
      <c r="A12" s="4" t="s">
        <v>70</v>
      </c>
      <c r="B12" s="5" t="n">
        <v>20000000</v>
      </c>
      <c r="C12" s="5" t="n">
        <v>20000000</v>
      </c>
    </row>
    <row r="13" spans="1:3">
      <c r="A13" s="4" t="s">
        <v>71</v>
      </c>
      <c r="B13" s="5" t="n">
        <v>9076000</v>
      </c>
      <c r="C13" s="5" t="n">
        <v>9076000</v>
      </c>
    </row>
    <row r="14" spans="1:3">
      <c r="A14" s="4" t="s">
        <v>72</v>
      </c>
      <c r="B14" s="5" t="n">
        <v>9076000</v>
      </c>
      <c r="C14" s="5" t="n">
        <v>9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5" t="n">
        <v>2017</v>
      </c>
      <c r="B2" s="6" t="n">
        <v>2123</v>
      </c>
    </row>
    <row r="3" spans="1:2">
      <c r="A3" s="5" t="n">
        <v>2018</v>
      </c>
      <c r="B3" s="5" t="n">
        <v>2254</v>
      </c>
    </row>
    <row r="4" spans="1:2">
      <c r="A4" s="5" t="n">
        <v>2019</v>
      </c>
      <c r="B4" s="5" t="n">
        <v>2193</v>
      </c>
    </row>
    <row r="5" spans="1:2">
      <c r="A5" s="5" t="n">
        <v>2020</v>
      </c>
      <c r="B5" s="5" t="n">
        <v>2554</v>
      </c>
    </row>
    <row r="6" spans="1:2">
      <c r="A6" s="5" t="n">
        <v>2021</v>
      </c>
      <c r="B6" s="5" t="n">
        <v>2722</v>
      </c>
    </row>
    <row r="7" spans="1:2">
      <c r="A7" s="4" t="s">
        <v>377</v>
      </c>
      <c r="B7" s="6" t="n">
        <v>160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6</v>
      </c>
    </row>
    <row r="2" spans="1:2">
      <c r="A2" s="5" t="n">
        <v>2018</v>
      </c>
      <c r="B2" s="6" t="n">
        <v>126</v>
      </c>
    </row>
    <row r="3" spans="1:2">
      <c r="A3" s="5" t="n">
        <v>2019</v>
      </c>
      <c r="B3" s="5" t="n">
        <v>293</v>
      </c>
    </row>
    <row r="4" spans="1:2">
      <c r="A4" s="5" t="n">
        <v>2020</v>
      </c>
      <c r="B4" s="5" t="n">
        <v>526</v>
      </c>
    </row>
    <row r="5" spans="1:2">
      <c r="A5" s="5" t="n">
        <v>2021</v>
      </c>
      <c r="B5" s="5" t="n">
        <v>526</v>
      </c>
    </row>
    <row r="6" spans="1:2">
      <c r="A6" s="5" t="n">
        <v>2022</v>
      </c>
      <c r="B6" s="5" t="n">
        <v>526</v>
      </c>
    </row>
    <row r="7" spans="1:2">
      <c r="A7" s="4" t="s">
        <v>379</v>
      </c>
      <c r="B7" s="6" t="n">
        <v>26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4" t="s">
        <v>320</v>
      </c>
      <c r="B3" s="6" t="n">
        <v>131</v>
      </c>
      <c r="C3" s="6" t="n">
        <v>130</v>
      </c>
    </row>
    <row r="4" spans="1:3">
      <c r="A4" s="4" t="s">
        <v>321</v>
      </c>
      <c r="B4" s="5" t="n">
        <v>2196</v>
      </c>
      <c r="C4" s="5" t="n">
        <v>2448</v>
      </c>
    </row>
    <row r="5" spans="1:3">
      <c r="A5" s="4" t="s">
        <v>381</v>
      </c>
      <c r="B5" s="5" t="n">
        <v>1838</v>
      </c>
      <c r="C5" s="5" t="n">
        <v>1634</v>
      </c>
    </row>
    <row r="6" spans="1:3">
      <c r="A6" s="4" t="s">
        <v>217</v>
      </c>
    </row>
    <row r="7" spans="1:3">
      <c r="A7" s="4" t="s">
        <v>320</v>
      </c>
      <c r="B7" s="5" t="n">
        <v>13</v>
      </c>
      <c r="C7" s="5" t="n">
        <v>13</v>
      </c>
    </row>
    <row r="8" spans="1:3">
      <c r="A8" s="4" t="s">
        <v>321</v>
      </c>
      <c r="B8" s="5" t="n">
        <v>17</v>
      </c>
      <c r="C8" s="5" t="n">
        <v>28</v>
      </c>
    </row>
    <row r="9" spans="1:3">
      <c r="A9" s="4" t="s">
        <v>382</v>
      </c>
      <c r="B9" s="5" t="n">
        <v>-132</v>
      </c>
      <c r="C9" s="5" t="n">
        <v>-132</v>
      </c>
    </row>
    <row r="10" spans="1:3">
      <c r="A10" s="4" t="s">
        <v>383</v>
      </c>
      <c r="B10" s="5" t="n">
        <v>-58</v>
      </c>
      <c r="C10" s="5" t="n">
        <v>-106</v>
      </c>
    </row>
    <row r="11" spans="1:3">
      <c r="A11" s="4" t="s">
        <v>381</v>
      </c>
      <c r="B11" s="6" t="n">
        <v>-160</v>
      </c>
      <c r="C11" s="6" t="n">
        <v>-1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4" t="s">
        <v>326</v>
      </c>
      <c r="B3" s="4" t="s">
        <v>327</v>
      </c>
      <c r="C3" s="4" t="s">
        <v>328</v>
      </c>
    </row>
    <row r="4" spans="1:3">
      <c r="A4" s="4" t="s">
        <v>385</v>
      </c>
      <c r="B4" s="5" t="n">
        <v>2022</v>
      </c>
      <c r="C4" s="5" t="n">
        <v>2021</v>
      </c>
    </row>
    <row r="5" spans="1:3">
      <c r="A5" s="4" t="s">
        <v>217</v>
      </c>
    </row>
    <row r="6" spans="1:3">
      <c r="A6" s="4" t="s">
        <v>326</v>
      </c>
      <c r="B6" s="4" t="s">
        <v>386</v>
      </c>
      <c r="C6" s="4" t="s">
        <v>387</v>
      </c>
    </row>
    <row r="7" spans="1:3">
      <c r="A7" s="4" t="s">
        <v>388</v>
      </c>
      <c r="B7" s="4" t="s">
        <v>389</v>
      </c>
      <c r="C7" s="4" t="s">
        <v>389</v>
      </c>
    </row>
    <row r="8" spans="1:3">
      <c r="A8" s="4" t="s">
        <v>390</v>
      </c>
      <c r="B8" s="4" t="s">
        <v>391</v>
      </c>
      <c r="C8" s="4" t="s">
        <v>3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4" t="s">
        <v>221</v>
      </c>
    </row>
    <row r="4" spans="1:3">
      <c r="A4" s="4" t="s">
        <v>393</v>
      </c>
      <c r="B4" s="6" t="n">
        <v>4</v>
      </c>
      <c r="C4" s="6" t="n">
        <v>6</v>
      </c>
    </row>
    <row r="5" spans="1:3">
      <c r="A5" s="4" t="s">
        <v>394</v>
      </c>
      <c r="B5" s="5" t="n">
        <v>64</v>
      </c>
      <c r="C5" s="5" t="n">
        <v>59</v>
      </c>
    </row>
    <row r="6" spans="1:3">
      <c r="A6" s="4" t="s">
        <v>224</v>
      </c>
    </row>
    <row r="7" spans="1:3">
      <c r="A7" s="4" t="s">
        <v>393</v>
      </c>
      <c r="B7" s="5" t="n">
        <v>-4</v>
      </c>
      <c r="C7" s="5" t="n">
        <v>-5</v>
      </c>
    </row>
    <row r="8" spans="1:3">
      <c r="A8" s="4" t="s">
        <v>394</v>
      </c>
      <c r="B8" s="6" t="n">
        <v>-53</v>
      </c>
      <c r="C8" s="6" t="n">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4" t="s">
        <v>336</v>
      </c>
      <c r="B3" s="6" t="n">
        <v>68287</v>
      </c>
      <c r="C3" s="6" t="n">
        <v>59931</v>
      </c>
    </row>
    <row r="4" spans="1:3">
      <c r="A4" s="4" t="s">
        <v>320</v>
      </c>
      <c r="B4" s="5" t="n">
        <v>131</v>
      </c>
      <c r="C4" s="5" t="n">
        <v>130</v>
      </c>
    </row>
    <row r="5" spans="1:3">
      <c r="A5" s="4" t="s">
        <v>321</v>
      </c>
      <c r="B5" s="5" t="n">
        <v>2196</v>
      </c>
      <c r="C5" s="5" t="n">
        <v>2448</v>
      </c>
    </row>
    <row r="6" spans="1:3">
      <c r="A6" s="4" t="s">
        <v>337</v>
      </c>
      <c r="B6" s="5" t="n">
        <v>-6468</v>
      </c>
      <c r="C6" s="5" t="n">
        <v>7266</v>
      </c>
    </row>
    <row r="7" spans="1:3">
      <c r="A7" s="4" t="s">
        <v>334</v>
      </c>
      <c r="B7" s="5" t="n">
        <v>-1666</v>
      </c>
      <c r="C7" s="5" t="n">
        <v>-1488</v>
      </c>
    </row>
    <row r="8" spans="1:3">
      <c r="A8" s="4" t="s">
        <v>338</v>
      </c>
      <c r="B8" s="5" t="n">
        <v>62480</v>
      </c>
      <c r="C8" s="5" t="n">
        <v>68287</v>
      </c>
    </row>
    <row r="9" spans="1:3">
      <c r="A9" s="4" t="s">
        <v>339</v>
      </c>
      <c r="B9" s="5" t="n">
        <v>-14271</v>
      </c>
      <c r="C9" s="5" t="n">
        <v>-26416</v>
      </c>
    </row>
    <row r="10" spans="1:3">
      <c r="A10" s="4" t="s">
        <v>396</v>
      </c>
    </row>
    <row r="11" spans="1:3">
      <c r="A11" s="4" t="s">
        <v>336</v>
      </c>
      <c r="B11" s="5" t="n">
        <v>511</v>
      </c>
      <c r="C11" s="5" t="n">
        <v>1003</v>
      </c>
    </row>
    <row r="12" spans="1:3">
      <c r="A12" s="4" t="s">
        <v>320</v>
      </c>
      <c r="B12" s="5" t="n">
        <v>13</v>
      </c>
      <c r="C12" s="5" t="n">
        <v>13</v>
      </c>
    </row>
    <row r="13" spans="1:3">
      <c r="A13" s="4" t="s">
        <v>321</v>
      </c>
      <c r="B13" s="5" t="n">
        <v>17</v>
      </c>
      <c r="C13" s="5" t="n">
        <v>28</v>
      </c>
    </row>
    <row r="14" spans="1:3">
      <c r="A14" s="4" t="s">
        <v>397</v>
      </c>
      <c r="B14" s="4" t="s">
        <v>50</v>
      </c>
      <c r="C14" s="5" t="n">
        <v>-441</v>
      </c>
    </row>
    <row r="15" spans="1:3">
      <c r="A15" s="4" t="s">
        <v>337</v>
      </c>
      <c r="B15" s="5" t="n">
        <v>-11</v>
      </c>
      <c r="C15" s="5" t="n">
        <v>-89</v>
      </c>
    </row>
    <row r="16" spans="1:3">
      <c r="A16" s="4" t="s">
        <v>334</v>
      </c>
      <c r="B16" s="5" t="n">
        <v>-2</v>
      </c>
      <c r="C16" s="5" t="n">
        <v>-3</v>
      </c>
    </row>
    <row r="17" spans="1:3">
      <c r="A17" s="4" t="s">
        <v>338</v>
      </c>
      <c r="B17" s="5" t="n">
        <v>528</v>
      </c>
      <c r="C17" s="5" t="n">
        <v>511</v>
      </c>
    </row>
    <row r="18" spans="1:3">
      <c r="A18" s="4" t="s">
        <v>339</v>
      </c>
      <c r="B18" s="5" t="n">
        <v>528</v>
      </c>
      <c r="C18" s="5" t="n">
        <v>511</v>
      </c>
    </row>
    <row r="19" spans="1:3">
      <c r="A19" s="4" t="s">
        <v>340</v>
      </c>
      <c r="B19" s="5" t="n">
        <v>-176</v>
      </c>
      <c r="C19" s="5" t="n">
        <v>-308</v>
      </c>
    </row>
    <row r="20" spans="1:3">
      <c r="A20" s="4" t="s">
        <v>398</v>
      </c>
      <c r="B20" s="5" t="n">
        <v>-110</v>
      </c>
      <c r="C20" s="5" t="n">
        <v>-156</v>
      </c>
    </row>
    <row r="21" spans="1:3">
      <c r="A21" s="4" t="s">
        <v>399</v>
      </c>
      <c r="B21" s="5" t="n">
        <v>286</v>
      </c>
      <c r="C21" s="5" t="n">
        <v>464</v>
      </c>
    </row>
    <row r="22" spans="1:3">
      <c r="A22" s="4" t="s">
        <v>400</v>
      </c>
      <c r="B22" s="6" t="n">
        <v>528</v>
      </c>
      <c r="C22" s="6" t="n">
        <v>5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76</v>
      </c>
    </row>
    <row r="2" spans="1:2">
      <c r="A2" s="5" t="n">
        <v>2018</v>
      </c>
      <c r="B2" s="6" t="n">
        <v>54</v>
      </c>
    </row>
    <row r="3" spans="1:2">
      <c r="A3" s="5" t="n">
        <v>2019</v>
      </c>
      <c r="B3" s="5" t="n">
        <v>78</v>
      </c>
    </row>
    <row r="4" spans="1:2">
      <c r="A4" s="5" t="n">
        <v>2020</v>
      </c>
      <c r="B4" s="5" t="n">
        <v>62</v>
      </c>
    </row>
    <row r="5" spans="1:2">
      <c r="A5" s="4" t="s">
        <v>402</v>
      </c>
      <c r="B5" s="6" t="n">
        <v>1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403</v>
      </c>
      <c r="B1" s="2" t="s">
        <v>1</v>
      </c>
    </row>
    <row r="2" spans="1:3">
      <c r="B2" s="2" t="s">
        <v>2</v>
      </c>
      <c r="C2" s="2" t="s">
        <v>30</v>
      </c>
    </row>
    <row r="3" spans="1:3">
      <c r="A3" s="4" t="s">
        <v>404</v>
      </c>
      <c r="B3" s="6" t="n">
        <v>77</v>
      </c>
    </row>
    <row r="4" spans="1:3">
      <c r="A4" s="4" t="s">
        <v>405</v>
      </c>
      <c r="B4" s="6" t="n">
        <v>874</v>
      </c>
    </row>
    <row r="5" spans="1:3">
      <c r="A5" s="4" t="s">
        <v>406</v>
      </c>
      <c r="B5" s="4" t="s">
        <v>407</v>
      </c>
    </row>
    <row r="6" spans="1:3">
      <c r="A6" s="4" t="s">
        <v>408</v>
      </c>
      <c r="B6" s="6" t="n">
        <v>135</v>
      </c>
      <c r="C6" s="6" t="n">
        <v>130</v>
      </c>
    </row>
    <row r="7" spans="1:3">
      <c r="A7" s="4" t="s">
        <v>409</v>
      </c>
      <c r="B7" s="6" t="n">
        <v>17</v>
      </c>
    </row>
    <row r="8" spans="1:3">
      <c r="A8" s="4" t="s">
        <v>410</v>
      </c>
    </row>
    <row r="9" spans="1:3">
      <c r="A9" s="4" t="s">
        <v>411</v>
      </c>
      <c r="C9" s="5" t="n">
        <v>2013</v>
      </c>
    </row>
    <row r="10" spans="1:3">
      <c r="A10" s="4" t="s">
        <v>412</v>
      </c>
    </row>
    <row r="11" spans="1:3">
      <c r="A11" s="4" t="s">
        <v>411</v>
      </c>
      <c r="C11" s="5" t="n">
        <v>2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147</v>
      </c>
    </row>
    <row r="4" spans="1:3">
      <c r="A4" s="4" t="s">
        <v>414</v>
      </c>
      <c r="B4" s="6" t="n">
        <v>4039</v>
      </c>
      <c r="C4" s="6" t="n">
        <v>3874</v>
      </c>
    </row>
    <row r="5" spans="1:3">
      <c r="A5" s="4" t="s">
        <v>415</v>
      </c>
      <c r="B5" s="5" t="n">
        <v>450</v>
      </c>
      <c r="C5" s="5" t="n">
        <v>226</v>
      </c>
    </row>
    <row r="6" spans="1:3">
      <c r="A6" s="4" t="s">
        <v>416</v>
      </c>
      <c r="B6" s="5" t="n">
        <v>4489</v>
      </c>
      <c r="C6" s="5" t="n">
        <v>4100</v>
      </c>
    </row>
    <row r="7" spans="1:3">
      <c r="A7" s="4" t="s">
        <v>414</v>
      </c>
      <c r="B7" s="5" t="n">
        <v>-321</v>
      </c>
      <c r="C7" s="5" t="n">
        <v>-883</v>
      </c>
    </row>
    <row r="8" spans="1:3">
      <c r="A8" s="4" t="s">
        <v>415</v>
      </c>
      <c r="B8" s="5" t="n">
        <v>-169</v>
      </c>
      <c r="C8" s="5" t="n">
        <v>-151</v>
      </c>
    </row>
    <row r="9" spans="1:3">
      <c r="A9" s="4" t="s">
        <v>417</v>
      </c>
      <c r="B9" s="5" t="n">
        <v>-490</v>
      </c>
      <c r="C9" s="5" t="n">
        <v>-1034</v>
      </c>
    </row>
    <row r="10" spans="1:3">
      <c r="A10" s="4" t="s">
        <v>418</v>
      </c>
      <c r="B10" s="6" t="n">
        <v>3999</v>
      </c>
      <c r="C10" s="6" t="n">
        <v>30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147</v>
      </c>
    </row>
    <row r="4" spans="1:3">
      <c r="A4" s="4" t="s">
        <v>420</v>
      </c>
      <c r="B4" s="6" t="n">
        <v>4373</v>
      </c>
      <c r="C4" s="6" t="n">
        <v>3684</v>
      </c>
    </row>
    <row r="5" spans="1:3">
      <c r="A5" s="4" t="s">
        <v>421</v>
      </c>
      <c r="B5" s="5" t="n">
        <v>108</v>
      </c>
      <c r="C5" s="5" t="n">
        <v>49</v>
      </c>
    </row>
    <row r="6" spans="1:3">
      <c r="A6" s="4" t="s">
        <v>422</v>
      </c>
      <c r="B6" s="4" t="s">
        <v>50</v>
      </c>
      <c r="C6" s="4" t="s">
        <v>50</v>
      </c>
    </row>
    <row r="7" spans="1:3">
      <c r="A7" s="4" t="s">
        <v>423</v>
      </c>
      <c r="B7" s="5" t="n">
        <v>-459</v>
      </c>
      <c r="C7" s="5" t="n">
        <v>-37</v>
      </c>
    </row>
    <row r="8" spans="1:3">
      <c r="A8" s="4" t="s">
        <v>424</v>
      </c>
      <c r="B8" s="5" t="n">
        <v>-375</v>
      </c>
      <c r="C8" s="5" t="n">
        <v>-429</v>
      </c>
    </row>
    <row r="9" spans="1:3">
      <c r="A9" s="4" t="s">
        <v>425</v>
      </c>
      <c r="B9" s="5" t="n">
        <v>77</v>
      </c>
      <c r="C9" s="4" t="s">
        <v>50</v>
      </c>
    </row>
    <row r="10" spans="1:3">
      <c r="A10" s="4" t="s">
        <v>426</v>
      </c>
      <c r="B10" s="5" t="n">
        <v>275</v>
      </c>
      <c r="C10" s="5" t="n">
        <v>-201</v>
      </c>
    </row>
    <row r="11" spans="1:3">
      <c r="A11" s="4" t="s">
        <v>418</v>
      </c>
      <c r="B11" s="6" t="n">
        <v>3999</v>
      </c>
      <c r="C11" s="6" t="n">
        <v>30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67223</v>
      </c>
      <c r="C4" s="6" t="n">
        <v>140063</v>
      </c>
    </row>
    <row r="5" spans="1:3">
      <c r="A5" s="4" t="s">
        <v>76</v>
      </c>
      <c r="B5" s="5" t="n">
        <v>105637</v>
      </c>
      <c r="C5" s="5" t="n">
        <v>84850</v>
      </c>
    </row>
    <row r="6" spans="1:3">
      <c r="A6" s="4" t="s">
        <v>77</v>
      </c>
      <c r="B6" s="5" t="n">
        <v>61586</v>
      </c>
      <c r="C6" s="5" t="n">
        <v>55213</v>
      </c>
    </row>
    <row r="7" spans="1:3">
      <c r="A7" s="4" t="s">
        <v>78</v>
      </c>
      <c r="B7" s="5" t="n">
        <v>48758</v>
      </c>
      <c r="C7" s="5" t="n">
        <v>44377</v>
      </c>
    </row>
    <row r="8" spans="1:3">
      <c r="A8" s="4" t="s">
        <v>79</v>
      </c>
      <c r="B8" s="5" t="n">
        <v>12828</v>
      </c>
      <c r="C8" s="5" t="n">
        <v>10836</v>
      </c>
    </row>
    <row r="9" spans="1:3">
      <c r="A9" s="4" t="s">
        <v>80</v>
      </c>
      <c r="B9" s="5" t="n">
        <v>3999</v>
      </c>
      <c r="C9" s="5" t="n">
        <v>3066</v>
      </c>
    </row>
    <row r="10" spans="1:3">
      <c r="A10" s="4" t="s">
        <v>81</v>
      </c>
      <c r="B10" s="6" t="n">
        <v>8829</v>
      </c>
      <c r="C10" s="6" t="n">
        <v>7770</v>
      </c>
    </row>
    <row r="11" spans="1:3">
      <c r="A11" s="4" t="s">
        <v>82</v>
      </c>
      <c r="B11" s="7" t="n">
        <v>0.97</v>
      </c>
      <c r="C11" s="7" t="n">
        <v>0.86</v>
      </c>
    </row>
    <row r="12" spans="1:3">
      <c r="A12" s="4" t="s">
        <v>83</v>
      </c>
      <c r="B12" s="5" t="n">
        <v>9076832</v>
      </c>
      <c r="C12" s="5" t="n">
        <v>9077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147</v>
      </c>
    </row>
    <row r="3" spans="1:3">
      <c r="A3" s="4" t="s">
        <v>428</v>
      </c>
      <c r="B3" s="6" t="n">
        <v>12</v>
      </c>
      <c r="C3" s="6" t="n">
        <v>7</v>
      </c>
    </row>
    <row r="4" spans="1:3">
      <c r="A4" s="4" t="s">
        <v>429</v>
      </c>
      <c r="B4" s="5" t="n">
        <v>264</v>
      </c>
      <c r="C4" s="5" t="n">
        <v>166</v>
      </c>
    </row>
    <row r="5" spans="1:3">
      <c r="A5" s="4" t="s">
        <v>430</v>
      </c>
      <c r="B5" s="5" t="n">
        <v>129</v>
      </c>
      <c r="C5" s="5" t="n">
        <v>100</v>
      </c>
    </row>
    <row r="6" spans="1:3">
      <c r="A6" s="4" t="s">
        <v>431</v>
      </c>
      <c r="B6" s="5" t="n">
        <v>480</v>
      </c>
      <c r="C6" s="5" t="n">
        <v>524</v>
      </c>
    </row>
    <row r="7" spans="1:3">
      <c r="A7" s="4" t="s">
        <v>432</v>
      </c>
      <c r="B7" s="5" t="n">
        <v>544</v>
      </c>
      <c r="C7" s="5" t="n">
        <v>552</v>
      </c>
    </row>
    <row r="8" spans="1:3">
      <c r="A8" s="4" t="s">
        <v>284</v>
      </c>
      <c r="B8" s="5" t="n">
        <v>1</v>
      </c>
      <c r="C8" s="5" t="n">
        <v>1</v>
      </c>
    </row>
    <row r="9" spans="1:3">
      <c r="A9" s="4" t="s">
        <v>433</v>
      </c>
      <c r="B9" s="5" t="n">
        <v>-420</v>
      </c>
      <c r="C9" s="5" t="n">
        <v>-655</v>
      </c>
    </row>
    <row r="10" spans="1:3">
      <c r="A10" s="4" t="s">
        <v>290</v>
      </c>
      <c r="B10" s="5" t="n">
        <v>3399</v>
      </c>
      <c r="C10" s="5" t="n">
        <v>2140</v>
      </c>
    </row>
    <row r="11" spans="1:3">
      <c r="A11" s="4" t="s">
        <v>434</v>
      </c>
      <c r="B11" s="5" t="n">
        <v>7736</v>
      </c>
      <c r="C11" s="5" t="n">
        <v>12438</v>
      </c>
    </row>
    <row r="12" spans="1:3">
      <c r="A12" s="4" t="s">
        <v>112</v>
      </c>
      <c r="B12" s="5" t="n">
        <v>-2105</v>
      </c>
      <c r="C12" s="5" t="n">
        <v>-837</v>
      </c>
    </row>
    <row r="13" spans="1:3">
      <c r="A13" s="4" t="s">
        <v>435</v>
      </c>
      <c r="B13" s="5" t="n">
        <v>77</v>
      </c>
      <c r="C13" s="5" t="n">
        <v>96</v>
      </c>
    </row>
    <row r="14" spans="1:3">
      <c r="A14" s="4" t="s">
        <v>436</v>
      </c>
      <c r="B14" s="5" t="n">
        <v>-77</v>
      </c>
      <c r="C14" s="4" t="s">
        <v>50</v>
      </c>
    </row>
    <row r="15" spans="1:3">
      <c r="A15" s="4" t="s">
        <v>437</v>
      </c>
      <c r="B15" s="6" t="n">
        <v>10040</v>
      </c>
      <c r="C15" s="6" t="n">
        <v>14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0</v>
      </c>
    </row>
    <row r="3" spans="1:3">
      <c r="A3" s="3" t="s">
        <v>147</v>
      </c>
    </row>
    <row r="4" spans="1:3">
      <c r="A4" s="4" t="s">
        <v>439</v>
      </c>
      <c r="B4" s="6" t="n">
        <v>130</v>
      </c>
      <c r="C4" s="6" t="n">
        <v>112</v>
      </c>
    </row>
    <row r="5" spans="1:3">
      <c r="A5" s="4" t="s">
        <v>440</v>
      </c>
      <c r="B5" s="5" t="n">
        <v>14</v>
      </c>
      <c r="C5" s="5" t="n">
        <v>16</v>
      </c>
    </row>
    <row r="6" spans="1:3">
      <c r="A6" s="4" t="s">
        <v>441</v>
      </c>
      <c r="B6" s="4" t="s">
        <v>50</v>
      </c>
      <c r="C6" s="5" t="n">
        <v>2</v>
      </c>
    </row>
    <row r="7" spans="1:3">
      <c r="A7" s="4" t="s">
        <v>442</v>
      </c>
      <c r="B7" s="5" t="n">
        <v>-9</v>
      </c>
      <c r="C7" s="4" t="s">
        <v>50</v>
      </c>
    </row>
    <row r="8" spans="1:3">
      <c r="A8" s="4" t="s">
        <v>443</v>
      </c>
      <c r="B8" s="4" t="s">
        <v>50</v>
      </c>
      <c r="C8" s="4" t="s">
        <v>50</v>
      </c>
    </row>
    <row r="9" spans="1:3">
      <c r="A9" s="4" t="s">
        <v>444</v>
      </c>
      <c r="B9" s="6" t="n">
        <v>135</v>
      </c>
      <c r="C9" s="6" t="n">
        <v>1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76</v>
      </c>
    </row>
    <row r="3" spans="1:2">
      <c r="A3" s="4" t="s">
        <v>446</v>
      </c>
      <c r="B3" s="6" t="n">
        <v>0</v>
      </c>
    </row>
    <row r="4" spans="1:2">
      <c r="A4" s="4" t="s">
        <v>447</v>
      </c>
    </row>
    <row r="5" spans="1:2">
      <c r="A5" s="4" t="s">
        <v>448</v>
      </c>
      <c r="B5" s="5" t="n">
        <v>7500</v>
      </c>
    </row>
    <row r="6" spans="1:2">
      <c r="A6" s="4" t="s">
        <v>449</v>
      </c>
      <c r="B6" s="6" t="n">
        <v>5000</v>
      </c>
    </row>
    <row r="7" spans="1:2">
      <c r="A7" s="4" t="s">
        <v>450</v>
      </c>
    </row>
    <row r="8" spans="1:2">
      <c r="A8" s="4" t="s">
        <v>451</v>
      </c>
      <c r="B8"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53</v>
      </c>
      <c r="B1" s="2" t="s">
        <v>454</v>
      </c>
      <c r="D1" s="2" t="s">
        <v>1</v>
      </c>
    </row>
    <row r="2" spans="1:5">
      <c r="B2" s="2" t="s">
        <v>455</v>
      </c>
      <c r="C2" s="2" t="s">
        <v>456</v>
      </c>
      <c r="D2" s="2" t="s">
        <v>2</v>
      </c>
      <c r="E2" s="2" t="s">
        <v>30</v>
      </c>
    </row>
    <row r="3" spans="1:5">
      <c r="A3" s="3" t="s">
        <v>153</v>
      </c>
    </row>
    <row r="4" spans="1:5">
      <c r="A4" s="4" t="s">
        <v>457</v>
      </c>
      <c r="D4" s="4" t="s">
        <v>458</v>
      </c>
    </row>
    <row r="5" spans="1:5">
      <c r="A5" s="4" t="s">
        <v>459</v>
      </c>
      <c r="B5" s="6" t="n">
        <v>69</v>
      </c>
      <c r="C5" s="6" t="n">
        <v>656</v>
      </c>
      <c r="D5" s="4" t="s">
        <v>50</v>
      </c>
      <c r="E5" s="6" t="n">
        <v>-132</v>
      </c>
    </row>
    <row r="6" spans="1:5">
      <c r="A6" s="4" t="s">
        <v>460</v>
      </c>
      <c r="D6" s="5" t="n">
        <v>287</v>
      </c>
      <c r="E6" s="5" t="n">
        <v>316</v>
      </c>
    </row>
    <row r="7" spans="1:5">
      <c r="A7" s="4" t="s">
        <v>461</v>
      </c>
      <c r="D7" s="5" t="n">
        <v>163</v>
      </c>
      <c r="E7" s="5" t="n">
        <v>177</v>
      </c>
    </row>
    <row r="8" spans="1:5">
      <c r="A8" s="4" t="s">
        <v>462</v>
      </c>
      <c r="D8" s="5" t="n">
        <v>56</v>
      </c>
      <c r="E8" s="5" t="n">
        <v>66</v>
      </c>
    </row>
    <row r="9" spans="1:5">
      <c r="A9" s="4" t="s">
        <v>463</v>
      </c>
      <c r="D9" s="6" t="n">
        <v>424</v>
      </c>
      <c r="E9" s="6" t="n">
        <v>1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4</v>
      </c>
      <c r="B1" s="2" t="s">
        <v>376</v>
      </c>
    </row>
    <row r="2" spans="1:3">
      <c r="A2" s="3" t="s">
        <v>153</v>
      </c>
    </row>
    <row r="3" spans="1:3">
      <c r="A3" s="4" t="s">
        <v>465</v>
      </c>
      <c r="B3" s="6" t="n">
        <v>461</v>
      </c>
    </row>
    <row r="4" spans="1:3">
      <c r="A4" s="4" t="s">
        <v>466</v>
      </c>
      <c r="B4" s="4" t="s">
        <v>50</v>
      </c>
    </row>
    <row r="5" spans="1:3">
      <c r="A5" s="4" t="s">
        <v>467</v>
      </c>
      <c r="B5" s="5" t="n">
        <v>461</v>
      </c>
    </row>
    <row r="6" spans="1:3">
      <c r="A6" s="4" t="s">
        <v>468</v>
      </c>
      <c r="B6" s="5" t="n">
        <v>461</v>
      </c>
      <c r="C6" s="4" t="s">
        <v>469</v>
      </c>
    </row>
    <row r="7" spans="1:3">
      <c r="A7" s="4" t="s">
        <v>470</v>
      </c>
      <c r="B7" s="4" t="s">
        <v>50</v>
      </c>
      <c r="C7" s="4" t="s">
        <v>469</v>
      </c>
    </row>
    <row r="8" spans="1:3">
      <c r="A8" s="4" t="s">
        <v>471</v>
      </c>
      <c r="B8" s="5" t="n">
        <v>461</v>
      </c>
      <c r="C8" s="4" t="s">
        <v>469</v>
      </c>
    </row>
    <row r="9" spans="1:3">
      <c r="A9" s="4" t="s">
        <v>472</v>
      </c>
      <c r="B9" s="5" t="n">
        <v>-36</v>
      </c>
    </row>
    <row r="10" spans="1:3">
      <c r="A10" s="4" t="s">
        <v>473</v>
      </c>
      <c r="B10" s="5" t="n">
        <v>-1</v>
      </c>
      <c r="C10" s="4" t="s">
        <v>474</v>
      </c>
    </row>
    <row r="11" spans="1:3">
      <c r="A11" s="4" t="s">
        <v>475</v>
      </c>
      <c r="B11" s="6" t="n">
        <v>424</v>
      </c>
      <c r="C11" s="4" t="s">
        <v>476</v>
      </c>
    </row>
    <row r="12" spans="1:3"/>
    <row r="13" spans="1:3">
      <c r="A13" s="4" t="s">
        <v>469</v>
      </c>
      <c r="B13" s="4" t="s">
        <v>477</v>
      </c>
    </row>
    <row r="14" spans="1:3">
      <c r="A14" s="4" t="s">
        <v>474</v>
      </c>
      <c r="B14" s="4" t="s">
        <v>478</v>
      </c>
    </row>
    <row r="15" spans="1:3">
      <c r="A15" s="4" t="s">
        <v>476</v>
      </c>
      <c r="B15" s="4" t="s">
        <v>479</v>
      </c>
    </row>
  </sheetData>
  <mergeCells count="5">
    <mergeCell ref="B1:C1"/>
    <mergeCell ref="A12:C12"/>
    <mergeCell ref="B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80</v>
      </c>
      <c r="B1" s="2" t="s">
        <v>1</v>
      </c>
    </row>
    <row r="2" spans="1:2">
      <c r="B2" s="2" t="s">
        <v>481</v>
      </c>
    </row>
    <row r="3" spans="1:2">
      <c r="A3" s="3" t="s">
        <v>156</v>
      </c>
    </row>
    <row r="4" spans="1:2">
      <c r="A4" s="4" t="s">
        <v>482</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4" t="s">
        <v>484</v>
      </c>
      <c r="B3" s="6" t="n">
        <v>167223</v>
      </c>
      <c r="C3" s="6" t="n">
        <v>140063</v>
      </c>
    </row>
    <row r="4" spans="1:3">
      <c r="A4" s="4" t="s">
        <v>76</v>
      </c>
      <c r="B4" s="5" t="n">
        <v>105637</v>
      </c>
      <c r="C4" s="5" t="n">
        <v>84850</v>
      </c>
    </row>
    <row r="5" spans="1:3">
      <c r="A5" s="4" t="s">
        <v>77</v>
      </c>
      <c r="B5" s="5" t="n">
        <v>61586</v>
      </c>
      <c r="C5" s="5" t="n">
        <v>55213</v>
      </c>
    </row>
    <row r="6" spans="1:3">
      <c r="A6" s="4" t="s">
        <v>485</v>
      </c>
      <c r="B6" s="5" t="n">
        <v>48758</v>
      </c>
      <c r="C6" s="5" t="n">
        <v>44377</v>
      </c>
    </row>
    <row r="7" spans="1:3">
      <c r="A7" s="4" t="s">
        <v>79</v>
      </c>
      <c r="B7" s="5" t="n">
        <v>12828</v>
      </c>
      <c r="C7" s="5" t="n">
        <v>10836</v>
      </c>
    </row>
    <row r="8" spans="1:3">
      <c r="A8" s="4" t="s">
        <v>40</v>
      </c>
      <c r="B8" s="5" t="n">
        <v>97545</v>
      </c>
      <c r="C8" s="5" t="n">
        <v>87254</v>
      </c>
    </row>
    <row r="9" spans="1:3">
      <c r="A9" s="4" t="s">
        <v>486</v>
      </c>
      <c r="B9" s="5" t="n">
        <v>11574</v>
      </c>
      <c r="C9" s="5" t="n">
        <v>3265</v>
      </c>
    </row>
    <row r="10" spans="1:3">
      <c r="A10" s="4" t="s">
        <v>487</v>
      </c>
    </row>
    <row r="11" spans="1:3">
      <c r="A11" s="4" t="s">
        <v>484</v>
      </c>
      <c r="B11" s="5" t="n">
        <v>49081</v>
      </c>
      <c r="C11" s="5" t="n">
        <v>46589</v>
      </c>
    </row>
    <row r="12" spans="1:3">
      <c r="A12" s="4" t="s">
        <v>76</v>
      </c>
      <c r="B12" s="5" t="n">
        <v>30177</v>
      </c>
      <c r="C12" s="5" t="n">
        <v>29271</v>
      </c>
    </row>
    <row r="13" spans="1:3">
      <c r="A13" s="4" t="s">
        <v>77</v>
      </c>
      <c r="B13" s="5" t="n">
        <v>18904</v>
      </c>
      <c r="C13" s="5" t="n">
        <v>17318</v>
      </c>
    </row>
    <row r="14" spans="1:3">
      <c r="A14" s="4" t="s">
        <v>485</v>
      </c>
      <c r="B14" s="5" t="n">
        <v>14706</v>
      </c>
      <c r="C14" s="5" t="n">
        <v>14477</v>
      </c>
    </row>
    <row r="15" spans="1:3">
      <c r="A15" s="4" t="s">
        <v>79</v>
      </c>
      <c r="B15" s="5" t="n">
        <v>4198</v>
      </c>
      <c r="C15" s="5" t="n">
        <v>2841</v>
      </c>
    </row>
    <row r="16" spans="1:3">
      <c r="A16" s="4" t="s">
        <v>40</v>
      </c>
      <c r="B16" s="5" t="n">
        <v>11826</v>
      </c>
      <c r="C16" s="5" t="n">
        <v>10748</v>
      </c>
    </row>
    <row r="17" spans="1:3">
      <c r="A17" s="4" t="s">
        <v>486</v>
      </c>
      <c r="B17" s="5" t="n">
        <v>356</v>
      </c>
      <c r="C17" s="5" t="n">
        <v>420</v>
      </c>
    </row>
    <row r="18" spans="1:3">
      <c r="A18" s="4" t="s">
        <v>488</v>
      </c>
    </row>
    <row r="19" spans="1:3">
      <c r="A19" s="4" t="s">
        <v>484</v>
      </c>
      <c r="B19" s="5" t="n">
        <v>118142</v>
      </c>
      <c r="C19" s="5" t="n">
        <v>93474</v>
      </c>
    </row>
    <row r="20" spans="1:3">
      <c r="A20" s="4" t="s">
        <v>76</v>
      </c>
      <c r="B20" s="5" t="n">
        <v>75460</v>
      </c>
      <c r="C20" s="5" t="n">
        <v>55579</v>
      </c>
    </row>
    <row r="21" spans="1:3">
      <c r="A21" s="4" t="s">
        <v>77</v>
      </c>
      <c r="B21" s="5" t="n">
        <v>42682</v>
      </c>
      <c r="C21" s="5" t="n">
        <v>37895</v>
      </c>
    </row>
    <row r="22" spans="1:3">
      <c r="A22" s="4" t="s">
        <v>485</v>
      </c>
      <c r="B22" s="5" t="n">
        <v>34052</v>
      </c>
      <c r="C22" s="5" t="n">
        <v>29900</v>
      </c>
    </row>
    <row r="23" spans="1:3">
      <c r="A23" s="4" t="s">
        <v>79</v>
      </c>
      <c r="B23" s="5" t="n">
        <v>8630</v>
      </c>
      <c r="C23" s="5" t="n">
        <v>7995</v>
      </c>
    </row>
    <row r="24" spans="1:3">
      <c r="A24" s="4" t="s">
        <v>40</v>
      </c>
      <c r="B24" s="5" t="n">
        <v>49511</v>
      </c>
      <c r="C24" s="5" t="n">
        <v>40525</v>
      </c>
    </row>
    <row r="25" spans="1:3">
      <c r="A25" s="4" t="s">
        <v>486</v>
      </c>
      <c r="B25" s="5" t="n">
        <v>11218</v>
      </c>
      <c r="C25" s="5" t="n">
        <v>2845</v>
      </c>
    </row>
    <row r="26" spans="1:3">
      <c r="A26" s="4" t="s">
        <v>489</v>
      </c>
    </row>
    <row r="27" spans="1:3">
      <c r="A27" s="4" t="s">
        <v>484</v>
      </c>
      <c r="B27" s="4" t="s">
        <v>50</v>
      </c>
      <c r="C27" s="4" t="s">
        <v>50</v>
      </c>
    </row>
    <row r="28" spans="1:3">
      <c r="A28" s="4" t="s">
        <v>76</v>
      </c>
      <c r="B28" s="4" t="s">
        <v>50</v>
      </c>
      <c r="C28" s="4" t="s">
        <v>50</v>
      </c>
    </row>
    <row r="29" spans="1:3">
      <c r="A29" s="4" t="s">
        <v>77</v>
      </c>
      <c r="B29" s="4" t="s">
        <v>50</v>
      </c>
      <c r="C29" s="4" t="s">
        <v>50</v>
      </c>
    </row>
    <row r="30" spans="1:3">
      <c r="A30" s="4" t="s">
        <v>485</v>
      </c>
      <c r="B30" s="4" t="s">
        <v>50</v>
      </c>
      <c r="C30" s="4" t="s">
        <v>50</v>
      </c>
    </row>
    <row r="31" spans="1:3">
      <c r="A31" s="4" t="s">
        <v>79</v>
      </c>
      <c r="B31" s="4" t="s">
        <v>50</v>
      </c>
      <c r="C31" s="4" t="s">
        <v>50</v>
      </c>
    </row>
    <row r="32" spans="1:3">
      <c r="A32" s="4" t="s">
        <v>40</v>
      </c>
      <c r="B32" s="5" t="n">
        <v>36208</v>
      </c>
      <c r="C32" s="5" t="n">
        <v>35981</v>
      </c>
    </row>
    <row r="33" spans="1:3">
      <c r="A33" s="4" t="s">
        <v>486</v>
      </c>
      <c r="B33" s="4" t="s">
        <v>50</v>
      </c>
      <c r="C33" s="4" t="s">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0</v>
      </c>
    </row>
    <row r="3" spans="1:3">
      <c r="A3" s="3" t="s">
        <v>74</v>
      </c>
    </row>
    <row r="4" spans="1:3">
      <c r="A4" s="4" t="s">
        <v>81</v>
      </c>
      <c r="B4" s="6" t="n">
        <v>8829</v>
      </c>
      <c r="C4" s="6" t="n">
        <v>7770</v>
      </c>
    </row>
    <row r="5" spans="1:3">
      <c r="A5" s="4" t="s">
        <v>85</v>
      </c>
      <c r="B5" s="5" t="n">
        <v>12832</v>
      </c>
      <c r="C5" s="5" t="n">
        <v>-7419</v>
      </c>
    </row>
    <row r="6" spans="1:3">
      <c r="A6" s="3" t="s">
        <v>86</v>
      </c>
    </row>
    <row r="7" spans="1:3">
      <c r="A7" s="4" t="s">
        <v>87</v>
      </c>
      <c r="B7" s="5" t="n">
        <v>641</v>
      </c>
      <c r="C7" s="5" t="n">
        <v>-103</v>
      </c>
    </row>
    <row r="8" spans="1:3">
      <c r="A8" s="4" t="s">
        <v>88</v>
      </c>
      <c r="B8" s="5" t="n">
        <v>-190</v>
      </c>
      <c r="C8" s="5" t="n">
        <v>202</v>
      </c>
    </row>
    <row r="9" spans="1:3">
      <c r="A9" s="4" t="s">
        <v>89</v>
      </c>
      <c r="B9" s="5" t="n">
        <v>451</v>
      </c>
      <c r="C9" s="5" t="n">
        <v>99</v>
      </c>
    </row>
    <row r="10" spans="1:3">
      <c r="A10" s="4" t="s">
        <v>90</v>
      </c>
      <c r="B10" s="5" t="n">
        <v>13283</v>
      </c>
      <c r="C10" s="5" t="n">
        <v>-7320</v>
      </c>
    </row>
    <row r="11" spans="1:3">
      <c r="A11" s="4" t="s">
        <v>91</v>
      </c>
      <c r="B11" s="5" t="n">
        <v>-4983</v>
      </c>
      <c r="C11" s="5" t="n">
        <v>2854</v>
      </c>
    </row>
    <row r="12" spans="1:3">
      <c r="A12" s="4" t="s">
        <v>92</v>
      </c>
      <c r="B12" s="5" t="n">
        <v>8300</v>
      </c>
      <c r="C12" s="5" t="n">
        <v>-4466</v>
      </c>
    </row>
    <row r="13" spans="1:3">
      <c r="A13" s="4" t="s">
        <v>93</v>
      </c>
      <c r="B13" s="6" t="n">
        <v>17129</v>
      </c>
      <c r="C13" s="6" t="n">
        <v>3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2"/>
    <col customWidth="1" max="3" min="3" width="39"/>
    <col customWidth="1" max="4" min="4" width="27"/>
    <col customWidth="1" max="5" min="5" width="46"/>
    <col customWidth="1" max="6" min="6" width="10"/>
  </cols>
  <sheetData>
    <row r="1" spans="1:6">
      <c r="A1" s="1" t="s">
        <v>94</v>
      </c>
      <c r="B1" s="2" t="s">
        <v>95</v>
      </c>
      <c r="C1" s="2" t="s">
        <v>96</v>
      </c>
      <c r="D1" s="2" t="s">
        <v>97</v>
      </c>
      <c r="E1" s="2" t="s">
        <v>98</v>
      </c>
      <c r="F1" s="2" t="s">
        <v>99</v>
      </c>
    </row>
    <row r="2" spans="1:6">
      <c r="A2" s="4" t="s">
        <v>100</v>
      </c>
      <c r="B2" s="6" t="n">
        <v>9138</v>
      </c>
      <c r="C2" s="6" t="n">
        <v>8334</v>
      </c>
      <c r="D2" s="6" t="n">
        <v>40303</v>
      </c>
      <c r="E2" s="6" t="n">
        <v>-22130</v>
      </c>
      <c r="F2" s="6" t="n">
        <v>35645</v>
      </c>
    </row>
    <row r="3" spans="1:6">
      <c r="A3" s="4" t="s">
        <v>101</v>
      </c>
      <c r="B3" s="5" t="n">
        <v>9080000</v>
      </c>
    </row>
    <row r="4" spans="1:6">
      <c r="A4" s="4" t="s">
        <v>102</v>
      </c>
      <c r="B4" s="6" t="n">
        <v>-4</v>
      </c>
      <c r="C4" s="5" t="n">
        <v>-36</v>
      </c>
      <c r="D4" s="4" t="s">
        <v>50</v>
      </c>
      <c r="E4" s="4" t="s">
        <v>50</v>
      </c>
      <c r="F4" s="5" t="n">
        <v>-40</v>
      </c>
    </row>
    <row r="5" spans="1:6">
      <c r="A5" s="4" t="s">
        <v>103</v>
      </c>
      <c r="B5" s="5" t="n">
        <v>-4000</v>
      </c>
    </row>
    <row r="6" spans="1:6">
      <c r="A6" s="4" t="s">
        <v>81</v>
      </c>
      <c r="B6" s="4" t="s">
        <v>50</v>
      </c>
      <c r="C6" s="4" t="s">
        <v>50</v>
      </c>
      <c r="D6" s="5" t="n">
        <v>7770</v>
      </c>
      <c r="E6" s="4" t="s">
        <v>50</v>
      </c>
      <c r="F6" s="5" t="n">
        <v>7770</v>
      </c>
    </row>
    <row r="7" spans="1:6">
      <c r="A7" s="4" t="s">
        <v>104</v>
      </c>
      <c r="B7" s="4" t="s">
        <v>50</v>
      </c>
      <c r="C7" s="4" t="s">
        <v>50</v>
      </c>
      <c r="D7" s="4" t="s">
        <v>50</v>
      </c>
      <c r="E7" s="5" t="n">
        <v>-4466</v>
      </c>
      <c r="F7" s="5" t="n">
        <v>-4466</v>
      </c>
    </row>
    <row r="8" spans="1:6">
      <c r="A8" s="4" t="s">
        <v>105</v>
      </c>
      <c r="B8" s="6" t="n">
        <v>9134</v>
      </c>
      <c r="C8" s="5" t="n">
        <v>8298</v>
      </c>
      <c r="D8" s="5" t="n">
        <v>48073</v>
      </c>
      <c r="E8" s="5" t="n">
        <v>-26596</v>
      </c>
      <c r="F8" s="5" t="n">
        <v>38909</v>
      </c>
    </row>
    <row r="9" spans="1:6">
      <c r="A9" s="4" t="s">
        <v>106</v>
      </c>
      <c r="B9" s="5" t="n">
        <v>9076000</v>
      </c>
    </row>
    <row r="10" spans="1:6">
      <c r="A10" s="4" t="s">
        <v>81</v>
      </c>
      <c r="B10" s="4" t="s">
        <v>50</v>
      </c>
      <c r="C10" s="4" t="s">
        <v>50</v>
      </c>
      <c r="D10" s="5" t="n">
        <v>8829</v>
      </c>
      <c r="E10" s="4" t="s">
        <v>50</v>
      </c>
      <c r="F10" s="5" t="n">
        <v>8829</v>
      </c>
    </row>
    <row r="11" spans="1:6">
      <c r="A11" s="4" t="s">
        <v>104</v>
      </c>
      <c r="B11" s="4" t="s">
        <v>50</v>
      </c>
      <c r="C11" s="4" t="s">
        <v>50</v>
      </c>
      <c r="D11" s="4" t="s">
        <v>50</v>
      </c>
      <c r="E11" s="5" t="n">
        <v>8300</v>
      </c>
      <c r="F11" s="5" t="n">
        <v>8300</v>
      </c>
    </row>
    <row r="12" spans="1:6">
      <c r="A12" s="4" t="s">
        <v>107</v>
      </c>
      <c r="B12" s="6" t="n">
        <v>9134</v>
      </c>
      <c r="C12" s="6" t="n">
        <v>8298</v>
      </c>
      <c r="D12" s="6" t="n">
        <v>56902</v>
      </c>
      <c r="E12" s="6" t="n">
        <v>-18296</v>
      </c>
      <c r="F12" s="6" t="n">
        <v>56038</v>
      </c>
    </row>
    <row r="13" spans="1:6">
      <c r="A13" s="4" t="s">
        <v>108</v>
      </c>
      <c r="B13" s="5" t="n">
        <v>90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81</v>
      </c>
      <c r="B4" s="6" t="n">
        <v>8829</v>
      </c>
      <c r="C4" s="6" t="n">
        <v>7770</v>
      </c>
    </row>
    <row r="5" spans="1:3">
      <c r="A5" s="3" t="s">
        <v>111</v>
      </c>
    </row>
    <row r="6" spans="1:3">
      <c r="A6" s="4" t="s">
        <v>112</v>
      </c>
      <c r="B6" s="5" t="n">
        <v>3366</v>
      </c>
      <c r="C6" s="5" t="n">
        <v>3043</v>
      </c>
    </row>
    <row r="7" spans="1:3">
      <c r="A7" s="4" t="s">
        <v>113</v>
      </c>
      <c r="B7" s="5" t="n">
        <v>26</v>
      </c>
      <c r="C7" s="5" t="n">
        <v>-166</v>
      </c>
    </row>
    <row r="8" spans="1:3">
      <c r="A8" s="4" t="s">
        <v>114</v>
      </c>
      <c r="B8" s="5" t="n">
        <v>-266</v>
      </c>
      <c r="C8" s="5" t="n">
        <v>790</v>
      </c>
    </row>
    <row r="9" spans="1:3">
      <c r="A9" s="4" t="s">
        <v>115</v>
      </c>
      <c r="B9" s="5" t="n">
        <v>-58</v>
      </c>
      <c r="C9" s="5" t="n">
        <v>3</v>
      </c>
    </row>
    <row r="10" spans="1:3">
      <c r="A10" s="4" t="s">
        <v>116</v>
      </c>
      <c r="B10" s="5" t="n">
        <v>-490</v>
      </c>
      <c r="C10" s="5" t="n">
        <v>-1034</v>
      </c>
    </row>
    <row r="11" spans="1:3">
      <c r="A11" s="4" t="s">
        <v>117</v>
      </c>
      <c r="B11" s="5" t="n">
        <v>-77</v>
      </c>
      <c r="C11" s="4" t="s">
        <v>50</v>
      </c>
    </row>
    <row r="12" spans="1:3">
      <c r="A12" s="3" t="s">
        <v>118</v>
      </c>
    </row>
    <row r="13" spans="1:3">
      <c r="A13" s="4" t="s">
        <v>119</v>
      </c>
      <c r="B13" s="5" t="n">
        <v>-2326</v>
      </c>
      <c r="C13" s="5" t="n">
        <v>-2587</v>
      </c>
    </row>
    <row r="14" spans="1:3">
      <c r="A14" s="4" t="s">
        <v>120</v>
      </c>
      <c r="B14" s="5" t="n">
        <v>1065</v>
      </c>
      <c r="C14" s="5" t="n">
        <v>-4104</v>
      </c>
    </row>
    <row r="15" spans="1:3">
      <c r="A15" s="4" t="s">
        <v>35</v>
      </c>
      <c r="B15" s="5" t="n">
        <v>-613</v>
      </c>
      <c r="C15" s="5" t="n">
        <v>-556</v>
      </c>
    </row>
    <row r="16" spans="1:3">
      <c r="A16" s="4" t="s">
        <v>121</v>
      </c>
      <c r="B16" s="5" t="n">
        <v>-703</v>
      </c>
      <c r="C16" s="5" t="n">
        <v>-62</v>
      </c>
    </row>
    <row r="17" spans="1:3">
      <c r="A17" s="4" t="s">
        <v>38</v>
      </c>
      <c r="B17" s="5" t="n">
        <v>1443</v>
      </c>
      <c r="C17" s="5" t="n">
        <v>-109</v>
      </c>
    </row>
    <row r="18" spans="1:3">
      <c r="A18" s="4" t="s">
        <v>42</v>
      </c>
      <c r="B18" s="5" t="n">
        <v>1280</v>
      </c>
      <c r="C18" s="5" t="n">
        <v>-2002</v>
      </c>
    </row>
    <row r="19" spans="1:3">
      <c r="A19" s="4" t="s">
        <v>43</v>
      </c>
      <c r="B19" s="5" t="n">
        <v>466</v>
      </c>
      <c r="C19" s="5" t="n">
        <v>-1114</v>
      </c>
    </row>
    <row r="20" spans="1:3">
      <c r="A20" s="4" t="s">
        <v>44</v>
      </c>
      <c r="B20" s="5" t="n">
        <v>85</v>
      </c>
      <c r="C20" s="5" t="n">
        <v>34</v>
      </c>
    </row>
    <row r="21" spans="1:3">
      <c r="A21" s="4" t="s">
        <v>45</v>
      </c>
      <c r="B21" s="5" t="n">
        <v>1916</v>
      </c>
      <c r="C21" s="5" t="n">
        <v>1105</v>
      </c>
    </row>
    <row r="22" spans="1:3">
      <c r="A22" s="4" t="s">
        <v>47</v>
      </c>
      <c r="B22" s="5" t="n">
        <v>2826</v>
      </c>
      <c r="C22" s="5" t="n">
        <v>3516</v>
      </c>
    </row>
    <row r="23" spans="1:3">
      <c r="A23" s="4" t="s">
        <v>122</v>
      </c>
      <c r="B23" s="5" t="n">
        <v>16769</v>
      </c>
      <c r="C23" s="5" t="n">
        <v>4527</v>
      </c>
    </row>
    <row r="24" spans="1:3">
      <c r="A24" s="3" t="s">
        <v>123</v>
      </c>
    </row>
    <row r="25" spans="1:3">
      <c r="A25" s="4" t="s">
        <v>124</v>
      </c>
      <c r="B25" s="5" t="n">
        <v>58</v>
      </c>
      <c r="C25" s="5" t="n">
        <v>24</v>
      </c>
    </row>
    <row r="26" spans="1:3">
      <c r="A26" s="4" t="s">
        <v>125</v>
      </c>
      <c r="B26" s="5" t="n">
        <v>-11574</v>
      </c>
      <c r="C26" s="5" t="n">
        <v>-3265</v>
      </c>
    </row>
    <row r="27" spans="1:3">
      <c r="A27" s="4" t="s">
        <v>126</v>
      </c>
      <c r="B27" s="5" t="n">
        <v>-11516</v>
      </c>
      <c r="C27" s="5" t="n">
        <v>-3241</v>
      </c>
    </row>
    <row r="28" spans="1:3">
      <c r="A28" s="3" t="s">
        <v>127</v>
      </c>
    </row>
    <row r="29" spans="1:3">
      <c r="A29" s="4" t="s">
        <v>128</v>
      </c>
      <c r="B29" s="4" t="s">
        <v>50</v>
      </c>
      <c r="C29" s="5" t="n">
        <v>-40</v>
      </c>
    </row>
    <row r="30" spans="1:3">
      <c r="A30" s="4" t="s">
        <v>129</v>
      </c>
      <c r="B30" s="5" t="n">
        <v>-129</v>
      </c>
      <c r="C30" s="5" t="n">
        <v>-103</v>
      </c>
    </row>
    <row r="31" spans="1:3">
      <c r="A31" s="4" t="s">
        <v>130</v>
      </c>
      <c r="B31" s="5" t="n">
        <v>-129</v>
      </c>
      <c r="C31" s="5" t="n">
        <v>-143</v>
      </c>
    </row>
    <row r="32" spans="1:3">
      <c r="A32" s="4" t="s">
        <v>131</v>
      </c>
      <c r="B32" s="5" t="n">
        <v>5124</v>
      </c>
      <c r="C32" s="5" t="n">
        <v>1143</v>
      </c>
    </row>
    <row r="33" spans="1:3">
      <c r="A33" s="4" t="s">
        <v>132</v>
      </c>
      <c r="B33" s="5" t="n">
        <v>6985</v>
      </c>
      <c r="C33" s="5" t="n">
        <v>5842</v>
      </c>
    </row>
    <row r="34" spans="1:3">
      <c r="A34" s="4" t="s">
        <v>133</v>
      </c>
      <c r="B34" s="5" t="n">
        <v>12109</v>
      </c>
      <c r="C34" s="5" t="n">
        <v>6985</v>
      </c>
    </row>
    <row r="35" spans="1:3">
      <c r="A35" s="3" t="s">
        <v>134</v>
      </c>
    </row>
    <row r="36" spans="1:3">
      <c r="A36" s="4" t="s">
        <v>135</v>
      </c>
      <c r="B36" s="5" t="n">
        <v>4365</v>
      </c>
      <c r="C36" s="5" t="n">
        <v>4267</v>
      </c>
    </row>
    <row r="37" spans="1:3">
      <c r="A37" s="4" t="s">
        <v>136</v>
      </c>
      <c r="B37" s="4" t="s">
        <v>50</v>
      </c>
      <c r="C37" s="6" t="n">
        <v>-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06:43Z</dcterms:created>
  <dcterms:modified xmlns:dcterms="http://purl.org/dc/terms/" xmlns:xsi="http://www.w3.org/2001/XMLSchema-instance" xsi:type="dcterms:W3CDTF">2018-01-12T16:06:43Z</dcterms:modified>
</cp:coreProperties>
</file>